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OTHER ASSETS" sheetId="10" state="visible" r:id="rId10"/>
    <sheet xmlns:r="http://schemas.openxmlformats.org/officeDocument/2006/relationships" name="OIL AND GAS PROPERTY, NET" sheetId="11" state="visible" r:id="rId11"/>
    <sheet xmlns:r="http://schemas.openxmlformats.org/officeDocument/2006/relationships" name="PROPERTY AND EQUIPMENT, NET" sheetId="12" state="visible" r:id="rId12"/>
    <sheet xmlns:r="http://schemas.openxmlformats.org/officeDocument/2006/relationships" name="BANK LOAN" sheetId="13" state="visible" r:id="rId13"/>
    <sheet xmlns:r="http://schemas.openxmlformats.org/officeDocument/2006/relationships" name="CONVERTIBLE NOTE" sheetId="14" state="visible" r:id="rId14"/>
    <sheet xmlns:r="http://schemas.openxmlformats.org/officeDocument/2006/relationships" name="FAIR VALUE MEASUREMENTS" sheetId="15" state="visible" r:id="rId15"/>
    <sheet xmlns:r="http://schemas.openxmlformats.org/officeDocument/2006/relationships" name="ACCRUED EXPENSES" sheetId="16" state="visible" r:id="rId16"/>
    <sheet xmlns:r="http://schemas.openxmlformats.org/officeDocument/2006/relationships" name="TAXE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LIQUIDIT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CASH EQUIVALENTS AND RE_2" sheetId="24" state="visible" r:id="rId24"/>
    <sheet xmlns:r="http://schemas.openxmlformats.org/officeDocument/2006/relationships" name="OTHER ASSETS (Tables)" sheetId="25" state="visible" r:id="rId25"/>
    <sheet xmlns:r="http://schemas.openxmlformats.org/officeDocument/2006/relationships" name="OIL AND GAS PROPERTY, NET (Tabl" sheetId="26" state="visible" r:id="rId26"/>
    <sheet xmlns:r="http://schemas.openxmlformats.org/officeDocument/2006/relationships" name="PROPERTY AND EQUIPMENT, NET (Ta" sheetId="27" state="visible" r:id="rId27"/>
    <sheet xmlns:r="http://schemas.openxmlformats.org/officeDocument/2006/relationships" name="CONVERTIBLE NOTE (Tables)" sheetId="28" state="visible" r:id="rId28"/>
    <sheet xmlns:r="http://schemas.openxmlformats.org/officeDocument/2006/relationships" name="FAIR VALUE MEASUREMENTS (Tables" sheetId="29" state="visible" r:id="rId29"/>
    <sheet xmlns:r="http://schemas.openxmlformats.org/officeDocument/2006/relationships" name="ACCRUED EXPENSES (Tables)" sheetId="30" state="visible" r:id="rId30"/>
    <sheet xmlns:r="http://schemas.openxmlformats.org/officeDocument/2006/relationships" name="EQUITY (Tables)" sheetId="31" state="visible" r:id="rId31"/>
    <sheet xmlns:r="http://schemas.openxmlformats.org/officeDocument/2006/relationships" name="COMMITMENTS AND CONTINGENCIES (" sheetId="32" state="visible" r:id="rId32"/>
    <sheet xmlns:r="http://schemas.openxmlformats.org/officeDocument/2006/relationships" name="SCHEDULE OF COMPUTATION OF DILU" sheetId="33" state="visible" r:id="rId33"/>
    <sheet xmlns:r="http://schemas.openxmlformats.org/officeDocument/2006/relationships" name="SCHEDULE OF COMPUTATION OF DI_2" sheetId="34" state="visible" r:id="rId34"/>
    <sheet xmlns:r="http://schemas.openxmlformats.org/officeDocument/2006/relationships" name="SUMMARY OF SIGNIFICANT ACCOUN_4" sheetId="35" state="visible" r:id="rId35"/>
    <sheet xmlns:r="http://schemas.openxmlformats.org/officeDocument/2006/relationships" name="SCHEDULE OF CASH, CASH EQUIVALE" sheetId="36" state="visible" r:id="rId36"/>
    <sheet xmlns:r="http://schemas.openxmlformats.org/officeDocument/2006/relationships" name="CASH, CASH EQUIVALENTS AND RE_3" sheetId="37" state="visible" r:id="rId37"/>
    <sheet xmlns:r="http://schemas.openxmlformats.org/officeDocument/2006/relationships" name="SCHEDULE OF OTHER ASSETS (Detai" sheetId="38" state="visible" r:id="rId38"/>
    <sheet xmlns:r="http://schemas.openxmlformats.org/officeDocument/2006/relationships" name="SCHEDULE OF OIL AND GAS ACTIVIT" sheetId="39" state="visible" r:id="rId39"/>
    <sheet xmlns:r="http://schemas.openxmlformats.org/officeDocument/2006/relationships" name="SCHEDULE OF MOVEMENT OF THE OIL" sheetId="40" state="visible" r:id="rId40"/>
    <sheet xmlns:r="http://schemas.openxmlformats.org/officeDocument/2006/relationships" name="OIL AND GAS PROPERTY, NET (Deta" sheetId="41" state="visible" r:id="rId41"/>
    <sheet xmlns:r="http://schemas.openxmlformats.org/officeDocument/2006/relationships" name="SCHEDULE OF PROPERTY AND EQUIPM" sheetId="42" state="visible" r:id="rId42"/>
    <sheet xmlns:r="http://schemas.openxmlformats.org/officeDocument/2006/relationships" name="PROPERTY AND EQUIPMENT, NET (De" sheetId="43" state="visible" r:id="rId43"/>
    <sheet xmlns:r="http://schemas.openxmlformats.org/officeDocument/2006/relationships" name="BANK LOAN (Details Narrative)" sheetId="44" state="visible" r:id="rId44"/>
    <sheet xmlns:r="http://schemas.openxmlformats.org/officeDocument/2006/relationships" name="SCHEDULE OF CONVERTIBLE NOTE (D" sheetId="45" state="visible" r:id="rId45"/>
    <sheet xmlns:r="http://schemas.openxmlformats.org/officeDocument/2006/relationships" name="CONVERTIBLE NOTE (Details Narra" sheetId="46" state="visible" r:id="rId46"/>
    <sheet xmlns:r="http://schemas.openxmlformats.org/officeDocument/2006/relationships" name="SCHEDULE OF FAIR VALUE HIERARCH" sheetId="47" state="visible" r:id="rId47"/>
    <sheet xmlns:r="http://schemas.openxmlformats.org/officeDocument/2006/relationships" name="SCHEDULE OF QUANTITATIVE FAIR V" sheetId="48" state="visible" r:id="rId48"/>
    <sheet xmlns:r="http://schemas.openxmlformats.org/officeDocument/2006/relationships" name="SCHEDULE OF FAIR VALUE OF WARRA" sheetId="49" state="visible" r:id="rId49"/>
    <sheet xmlns:r="http://schemas.openxmlformats.org/officeDocument/2006/relationships" name="SCHEDULE OF FAIR VALUE OF WAR_2" sheetId="50" state="visible" r:id="rId50"/>
    <sheet xmlns:r="http://schemas.openxmlformats.org/officeDocument/2006/relationships" name="FAIR VALUE MEASUREMENTS (Detail" sheetId="51" state="visible" r:id="rId51"/>
    <sheet xmlns:r="http://schemas.openxmlformats.org/officeDocument/2006/relationships" name="SCHEDULE OF ACCRUED EXPENSES (D" sheetId="52" state="visible" r:id="rId52"/>
    <sheet xmlns:r="http://schemas.openxmlformats.org/officeDocument/2006/relationships" name="TAXES (Details Narrative)" sheetId="53" state="visible" r:id="rId53"/>
    <sheet xmlns:r="http://schemas.openxmlformats.org/officeDocument/2006/relationships" name="SCHEDULE OF STOCK COMPENSATION " sheetId="54" state="visible" r:id="rId54"/>
    <sheet xmlns:r="http://schemas.openxmlformats.org/officeDocument/2006/relationships" name="EQUITY (Details Narrative)" sheetId="55" state="visible" r:id="rId55"/>
    <sheet xmlns:r="http://schemas.openxmlformats.org/officeDocument/2006/relationships" name="SCHEDULE OF LEASE COST EXPENSE " sheetId="56" state="visible" r:id="rId56"/>
    <sheet xmlns:r="http://schemas.openxmlformats.org/officeDocument/2006/relationships" name="SCHEDULE OF FUTURE LEASE PAYMEN" sheetId="57" state="visible" r:id="rId57"/>
    <sheet xmlns:r="http://schemas.openxmlformats.org/officeDocument/2006/relationships" name="SUMMARY OF FUTURE COMMITMENTS A" sheetId="58" state="visible" r:id="rId58"/>
    <sheet xmlns:r="http://schemas.openxmlformats.org/officeDocument/2006/relationships" name="COMMITMENTS AND CONTINGENCIES_2" sheetId="59" state="visible" r:id="rId59"/>
    <sheet xmlns:r="http://schemas.openxmlformats.org/officeDocument/2006/relationships" name="LIQUIDITY (Details Narrativ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37"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39164</t>
        </is>
      </c>
    </row>
    <row r="11">
      <c r="A11" s="4" t="inlineStr">
        <is>
          <t>Entity Registrant Name</t>
        </is>
      </c>
      <c r="B11" s="4" t="inlineStr">
        <is>
          <t>Indonesia
Energy Corporation Limited</t>
        </is>
      </c>
    </row>
    <row r="12">
      <c r="A12" s="4" t="inlineStr">
        <is>
          <t>Entity Central Index Key</t>
        </is>
      </c>
      <c r="B12" s="4" t="inlineStr">
        <is>
          <t>0001757840</t>
        </is>
      </c>
    </row>
    <row r="13">
      <c r="A13" s="4" t="inlineStr">
        <is>
          <t>Entity Address, Address Line One</t>
        </is>
      </c>
      <c r="B13" s="4" t="inlineStr">
        <is>
          <t>GIESMART
PLAZA 7th Floor</t>
        </is>
      </c>
    </row>
    <row r="14">
      <c r="A14" s="4" t="inlineStr">
        <is>
          <t>Entity Address, Address Line Two</t>
        </is>
      </c>
      <c r="B14" s="4" t="inlineStr">
        <is>
          <t>Jl.
Raya Pasar Minggu No. 17A</t>
        </is>
      </c>
    </row>
    <row r="15">
      <c r="A15" s="4" t="inlineStr">
        <is>
          <t>Entity Address, Address Line Three</t>
        </is>
      </c>
      <c r="B15" s="4" t="inlineStr">
        <is>
          <t>Pancoran</t>
        </is>
      </c>
    </row>
    <row r="16">
      <c r="A16" s="4" t="inlineStr">
        <is>
          <t>Entity Address, City or Town</t>
        </is>
      </c>
      <c r="B16" s="4" t="inlineStr">
        <is>
          <t>Jakarta</t>
        </is>
      </c>
    </row>
    <row r="17">
      <c r="A17" s="4" t="inlineStr">
        <is>
          <t>Entity Address, Country</t>
        </is>
      </c>
      <c r="B17" s="4" t="inlineStr">
        <is>
          <t>ID</t>
        </is>
      </c>
    </row>
    <row r="18">
      <c r="A18" s="4" t="inlineStr">
        <is>
          <t>Entity Address, Postal Zip Code</t>
        </is>
      </c>
      <c r="B18" s="4" t="inlineStr">
        <is>
          <t>127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 xml:space="preserve">NOTE
4 – OTHER ASSETS SCHEDULE OF OTHER ASSETS
June 30, December 31,
2022 2021
( Unaudited)
Consumables and spare parts $ 172,175 $ 136,623
Prepaid taxes 808,373 555,929
Prepaid expenses 394,949 238,516
Other receivables 246,898 8,933
Prepayment and other current assets $ 1,622,395 $ 940,001
Durable spare parts $ 987,967 $ 123,611
Cash collateral 150,000 545,908
Deposit and others 100,000 250,000
Other assets - non current $ 1,237,967 $ 919,5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Y, NET</t>
        </is>
      </c>
      <c r="B1" s="2" t="inlineStr">
        <is>
          <t>6 Months Ended</t>
        </is>
      </c>
    </row>
    <row r="2">
      <c r="B2" s="2" t="inlineStr">
        <is>
          <t>Jun. 30, 2022</t>
        </is>
      </c>
    </row>
    <row r="3">
      <c r="A3" s="3" t="inlineStr">
        <is>
          <t>Extractive Industries [Abstract]</t>
        </is>
      </c>
      <c r="B3" s="4" t="inlineStr">
        <is>
          <t xml:space="preserve"> </t>
        </is>
      </c>
    </row>
    <row r="4">
      <c r="A4" s="4" t="inlineStr">
        <is>
          <t>OIL AND GAS PROPERTY, NET</t>
        </is>
      </c>
      <c r="B4" s="4" t="inlineStr">
        <is>
          <t xml:space="preserve">NOTE
5 – OIL AND GAS PROPERTY, NET The
following tables summarize the Company’s oil and gas activities by classification. SCHEDULE OF OIL AND GAS ACTIVITIES
June 30, 2022 December 31, 2021
(Unaudited)
Oil and gas property - subject to amortization $ 25,340,270 $ 23,828,143
Accumulated depletion and impairment (20,599,820 ) (20,223,663 )
Oil and gas property - subject to amortization, net $ 4,740,450 $ 3,604,480
Oil and gas property - not subject to amortization $ 1,151,804 $ 1,151,804
Accumulated impairment - -
Oil and gas property - not subject to amortization, net $ 1,151,804 $ 1,151,804 The
following shows the movement of the oil and gas property - subject to amortization balance. SCHEDULE
OF MOVEMENT OF THE OIL AND GAS PROPERTY
Oil &amp; Gas Property – Kruh
December 31, 2021 $ 3,604,480
Additional capitalization 1,512,127
Depletion (376,157 )
June 30, 2022 (Unaudited) $ 4,740,450 For
the six months ended June 30, 2022, the Company incurred aggregated development costs and abandonment and site restoration
provisions, which were capitalized, at $ 1,512,127 Depletion
recorded for production on properties subject to amortization for the six months ended June 30, 2022 and 2021, were $ 376,157 266,470 Furthermore,
for the six months ended June 30, 2022, the Company did not record any impairment to the oil and gas property according to the ceiling
tests conducted, which showed that the present value of estimated future net revenues generated by the oil and gas property exceeded
the carrying bal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NOTE
6 – PROPERTY AND EQUIPMENT, NET SCHEDULE OF PROPERTY AND EQUIPMENT, NET
June 30, 2022 December 31, 2021
(Unaudited)
Housing and welfare $ 4,312 $ 4,312
Furniture and office equipment 4,013 4,013
Computer and software 5,605 5,605
Production facilities 93,049 93,049
Drilling and production tools 1,499,535 1,499,535
Leasehold Improvement 348,211 321,991
Equipment 1,650 1,650
Total 1,956,375 1,930,155
Less: accumulated depreciation (1,679,511 ) (1,637,617 )
Property and equipment, net $ 276,864 $ 292,538 Depreciation
charged to expense amounted to $ 41,894 16,4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t>
        </is>
      </c>
      <c r="B1" s="2" t="inlineStr">
        <is>
          <t>6 Months Ended</t>
        </is>
      </c>
    </row>
    <row r="2">
      <c r="B2" s="2" t="inlineStr">
        <is>
          <t>Jun. 30, 2022</t>
        </is>
      </c>
    </row>
    <row r="3">
      <c r="A3" s="3" t="inlineStr">
        <is>
          <t>Bank Loan</t>
        </is>
      </c>
      <c r="B3" s="4" t="inlineStr">
        <is>
          <t xml:space="preserve"> </t>
        </is>
      </c>
    </row>
    <row r="4">
      <c r="A4" s="4" t="inlineStr">
        <is>
          <t>BANK LOAN</t>
        </is>
      </c>
      <c r="B4" s="4" t="inlineStr">
        <is>
          <t xml:space="preserve">NOTE
7 – BANK LOAN On
November 14, 2016, PT Green World Nusantara, an Indonesian subsidiary of the Company that operates the Kruh Block, entered in an
agreement and obtained a bank loan in the form of an overdraft loan with a principal amount not exceeding $ 1,900,000 one
year 1 2,000,000 1,000,000 1,900,000 1,000,000 980,452 The
Company has booked interest expense of $ 15,500 5,7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6 Months Ended</t>
        </is>
      </c>
    </row>
    <row r="2">
      <c r="B2" s="2" t="inlineStr">
        <is>
          <t>Jun. 30, 2022</t>
        </is>
      </c>
    </row>
    <row r="3">
      <c r="A3" s="3" t="inlineStr">
        <is>
          <t>Debt Disclosure [Abstract]</t>
        </is>
      </c>
      <c r="B3" s="4" t="inlineStr">
        <is>
          <t xml:space="preserve"> </t>
        </is>
      </c>
    </row>
    <row r="4">
      <c r="A4" s="4" t="inlineStr">
        <is>
          <t>CONVERTIBLE NOTE</t>
        </is>
      </c>
      <c r="B4" s="4" t="inlineStr">
        <is>
          <t xml:space="preserve">NOTE
8 – CONVERTIBLE NOTE SCHEDULE
OF CONVERTIBLE NOTE
June 30, 2022 December 31, 2021
(Unaudited)
Principal outstanding $ 400,000 $ -
Less: unamortized debt issuance costs - -
Convertible note payable, net of debt issuance costs $ 400,000 $ - On
January 21, 2022 (the “Initial Closing Date”), the Company closed an initial $ 5,000,000
tranche (the “First Tranche”) of
a total then anticipated $ 7,000,000
private placement with L1 Capital Global Opportunities
Master Fund, Ltd. (“L1 Capital”) pursuant to the terms of a Securities Purchase Agreement, dated January 21, 2022, between
the Company and L1 Capital (the “Purchase Agreement”). In connection with the closing of the First Tranche, the Company issued
to the L1 Capital (i) a 6 %
Original Issuance Discount Senior Convertible Note in a principal amount of up to $ 7,000,000.00
(the “Note”) and (ii) a five year
Ordinary Share Purchase Warrant (the “Initial Warrant”) to purchase up to 383,620
Ordinary Shares at an exercise price of $ 6.00
per share, subject to adjustment. As of the date
of the original Purchase Agreement, a second tranche (the “Second Tranche”) of funding under the Note in the amount of $ 2,000,000
(the “Second Tranche Amount”) was
contemplated. The Note was subject to a deduction of a 6.0%
original issuance discount. Except as upon an
Event of Default (as defined in the Note), the Note did not bear interest. Beginning
120 days after the Initial Closing Date, the Company was required to commence monthly installment payments of the Note through maturity
(or 14 payments) (“Monthly Payments”), which Monthly Payments could be made, at the Company’s election, in cash or
Ordinary Shares (or a combination of cash and Ordinary Shares), with such Ordinary Shares being issued at a valuation equal to the lesser
of: (i) $6.00 per share or (ii) 90% of the average of the two lowest closing bid prices of the Ordinary Shares for the ten (10) consecutive
trading days ending on the trading day immediately prior to the payment date, with a floor price of $1.20 per share. In addition, at
any time following the date of effectiveness of a Registration Statement covering the applicable Ordinary Shares underlying the Note
(such Registration Statement having been declared effective on June 1, 2022), the Note is convertible (in whole or in part), at
the option of L1 Capital, into such number of fully paid and non-assessable Ordinary Shares determined by dividing (x) that portion of
the outstanding principal amount of the Note that L1 Capital elects to convert by (y) $6.00 per share, which price was subject to adjustment
as provided in the Note. Upon the occurrence of any Event of Default that has not been remedied, the Company would be obligated to pay
to L1 Capital an amount equal to one hundred twenty percent (120%) of the outstanding principal amount of the Amended Note on the date
on which the first Event of Default has occurred. On
March 4, 2022, the Company and L1 Capital entered into a First Amendment to the Purchase Agreement and an Amended and Restated Senior Convertible Promissory Note (the “Amended Note”) pursuant to which, among other items,
Second Tranche Amount was increased from $ 2,000,000 5,000,000 383,620 On
May 16, 2022, the Company executed and delivered to L1 Capital a Second Amended and Restated Senior Convertible Promissory Note which
amends and restates the Amended Note in its entirety (the “Second Amended Note” and collectively with the Note and the Amended
Note, the “Notes”). Among other matters, the Second Amended Note provided for an accelerated funding of the Second Tranche
Amount, which was funded to the Company on May 23, 2022, at which time the Second Warrant was issued to L1 Capital. In August 2020, the FASB issued ASU No. 2020-06,
Debt – Debt with Conversion and Other Options (Subtopic 470-20) and Derivatives and Hedging – Contracts in Entity’s
Own Equity (Subtopic 815-40) (“ASU 2020-06”). The update removes separation models for (i) convertible debt with a cash conversion
feature and (ii) convertible instruments with a beneficial conversion feature. Under ASU 2020-06, these features will be combined with
the host contract. ASU 2020-06 does not impact the accounting treatment for conversion features that are accounted for as a derivative
under Topic 815. The update also requires the application of the if-converted method to be used for convertible instruments and the effect
of potential share settlement be included in the diluted earnings per share calculation when an instrument may be settled in cash or
shares. The amendments in this update are effective for public business entities for fiscal years beginning after December 15, 2021,
and interim periods within those fiscal years. The amendment is to be adopted through either a fully retrospective or modified retrospective
method of transition, only at the beginning of an entity’s fiscal year. Early adoption is permitted. The Company has elected to
adopt the standard as of January 1, 2022. The Company evaluated the terms of its Notes with L1 Capital and concluded that the instrument
does not require separation and that there were no other derivatives that required separation. The Company evaluated the embedded features
of the Notes in accordance with ASC 815-15-25 and determined that the most significant feature is the equity-like conversion option,
which is not clearly and closely related to the debt host instrument. The Company further determined it would not meet the definition
of a derivative, and therefore not required to be bifurcated and separately measured at fair value. As a result, there is no equity component
and the Company recorded the Notes as a single liability within long-term debt on the accompanying condensed consolidated
balance sheet. The Initial Warrant and the Second Warrant (collectively, the “Warrants”) were issued in
connection with the Notes, and exercise of such Warrants are not contingent upon conversion of the Notes; therefore proceeds were
allocated first to the Warrants based on their fair value and the residual were allocated to the Notes. The
Company incurred debt issuance costs associated with the Notes in the amount of $ 811,000 ,
which are allocated to the Warrants based on assessed fair value of Warrants and residual proceeds allocated to Notes, compared
to total proceeds received. Debt issuance costs associated with derivative warrant liabilities are expensed as incurred, presented as
other expenses in the consolidated statements of operations. Offering costs associated with the Notes were charged as a direct deduction
from the principal amount of the Notes. Debt issuance and offering costs are recorded as debt discount, which is amortized as interest
expense over the term of the convertible debt instrument using the effective interest method. With
regards to the Second Tranche (as disclosed in Note 9), due to the relatively high closing price of the Ordinary Shares on May 23,
2022 (the date of issuance of the Second Warrant), the fair value of Second Warrant of $ 4,833,390 133,390
of no As of
June 30, 2022, $ 9,600,000 10,000,000 6.00 300,000 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9 – FAIR VALUE MEASUREMENTS The
following tables present information about the Company’s assets and liabilities that are measured at fair value on a recurring
basis as of June 30, 2022 and indicate the fair value hierarchy of the valuation techniques that the Company utilized to determine such
fair value: SCHEDULE
OF FAIR VALUE HIERARCHY OF VALUATION TECHNIQUES
Description: Quoted Prices in Active Markets (Level 1) Significant other Observable Inputs (Level 2) Significant other Unobservable Inputs (Level 3)
June 30, 2022
L1 Capital Warrants $ - $ - $ 3,549,984 The
Company recognized $ 915,644 4,833,390 The Company
utilizes the Black-Scholes option-pricing model to estimate the fair value of the Warrants at each reporting period since the
Warrants are not actively traded. The estimated fair value of the Warrant liabilities is determined using Level 3 inputs. Inherent
in the Black-Scholes model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the dates of issuance of the Initial Warrant and the Second Warrant, respectively, and at June 30, 2022): SCHEDULE
OF QUANTITATIVE FAIR VALUE MEASUREMENTS INPUTS
January 24, 2022 May
23, 2022 June 30, 2022
Exercise price $ 6.00 $ 6.00 $ 6.00
Share price $ 3.64 $ 14.94 $ 6.55
Expected term from grant date (in years) 5.00 5.00 5.00
Expected volatility 97.80 % 95.90 % 97.43 %
Risk-free interest rate 1.54 % 2.88 % 3.01 %
Dividend yield (per share) - % - % - % The
change in the fair value of the warrant liabilities for the period from January 24, 2022 through June 30, 2022 is summarized as
follows: SCHEDULE
OF FAIR VALUE OF WARRANT LIABILITIES
Issuance of 383,620
$ 915,644
Issuance of 383,620
4,833,390
50,000
(119,343 )
Change in fair value of warrant liability (2,079,707 )
Fair value as of June 30, 2022 $ 3,549,9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NOTE
10 – ACCRUED EXPENSES SCHEDULE OF ACCRUED EXPENSES
June
30, 2022 December
31, 2021
(Unaudited)
Accrued interest $ 157,258 $ 143,798
Accrued operating expenses (i) 48,403 -
Total $ 205,661 $ 143,798
(i) Accrued
operating expenses are mainly due to material inventory for the Company’s Joint
Operating Partnership (known as a “KSO”) with the Indonesian government for Kruh
Block as well as local audit fee for the Company’s Indonesian operating subsidiar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2</t>
        </is>
      </c>
    </row>
    <row r="3">
      <c r="A3" s="3" t="inlineStr">
        <is>
          <t>Income Tax Disclosure [Abstract]</t>
        </is>
      </c>
      <c r="B3" s="4" t="inlineStr">
        <is>
          <t xml:space="preserve"> </t>
        </is>
      </c>
    </row>
    <row r="4">
      <c r="A4" s="4" t="inlineStr">
        <is>
          <t>TAXES</t>
        </is>
      </c>
      <c r="B4" s="4" t="inlineStr">
        <is>
          <t xml:space="preserve">NOTE
11 – TAXES The
current and deferred components of the income tax provision which are substantially attributable to the Company’s subsidiaries
in Indonesia. Due to the unrecovered expenditures on the Company’s Kruh Block operations, there was no
provision for income taxes for the six months
ended June 30, 2022 and 2021, respectively. The
effective tax rate is based on expected income and statutory tax rates. For interim financial reporting, the Company estimates the annual
tax rate based on projected taxable income for the full year and records an interim income tax provision in accordance with guidance
on accounting for income taxes in an interim period. As the year progresses, the Company refines the estimates of the year’s taxable
income as new information becomes available. The Company’s effective tax rates for the six months ended June 30, 2022 and 2021
were 0 0 The
Company did not incur any interest and penalties related to potential underpaid income tax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NOTE
12 – EQUITY On
March 3, 2022, certain of the Company’s executive officers exercised vested options to purchase restricted Ordinary Shares on
a “net share settlement” basis. 199,259 shares
were issued upon exercise. SCHEDULE
OF STOCK COMPENSATION OPTIONS EXERCISED
Optionee Vested Options Exercised Option Exercise Price Closing Price on March 3, 2022 Net Shares Issued Upon Exercise
Wirawan Jusuf 100,000 $ 11.00 $ 20.20 45,545
James J, Huang 100,000 $ 11.00 $ 20.20 45,545
Mirza Said 100,000 $ 11.00 $ 20.20 45,545
Chia Hsin “Charlie” Wu 100,000 $ 11.00 $ 20.20 45,545
Frank Ingriselli 37,500 $ 11.00 $ 20.20 17,079
Total 437,500 199,259 On
January 1, 2022, the Company issued 60,000
of the Company’s restricted Ordinary
Shares to Frank Ingriselli, the Company’s President, pursuant to his employment agreement with the Company, with 30,000 30,000 2.85
per share, which was based on the closing price
of the shares traded on the NYSE American exchange on January 3, 2022 and $ 128,079
in total was charged to general and administrative
expenses for the six months ended Jun 30, 2022. On
April 28, 2022, the Company issued 2,105
Ordinary Shares
to Srax, Inc. as a compensation for the advisory services provided in connection with the Company’s investor relations efforts.
Such Ordinary Shares were valued at $ 19.00
per share, which was based on the closing price
of the shares traded on the NYSE American exchange on April 28, 2022. During
the six month period ended June 30, 2022, L1 Capital elected to convert an aggregate of $ 9,600,000 principal
amount of the Notes into Ordinary Shares at $ 6.00 per
share. Subsequent to June 30, 2022, an additional $ 300,000 6.00 On
June 16, 2022, L1 Capital exercised 50,000 Warrants
to purchase a like number of Ordinary Shares at $ 6.00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itigation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 The Company has no significant
pending litigation as of June 30, 2022. Operating
Leases The
Company accounts for leases in accordance with ASC Topic 842, Leases (“ASC 842”). All contracts are evaluated to determine
whether or not they represent a lease. A lease conveys the right to control the use of an identified asset for a period of time in exchange
for consideration. The Company has operating leases primarily consisting of facilities with remaining lease terms of one year three
years Leases
are classified as finance or operating in accordance with the guidance in ASC 842. The Company does not hold any finance leases as of
June 30, 2022. The
Company also has certain leases related to equipment and tools. A short-term lease is a lease with a term of 12 months or less and does
not include the option to purchase the underlying asset that we would expect to exercise. The Company has elected to adopt the short-term
lease exemption in ASC 842 and as such has not recognized a “right of use” asset or lease liability for these short-term
leases. The
Company’s lease agreements generally do not provide an implicit borrowing rate, therefore 3 The
components of lease expense were as follows for each of the periods presented: SCHEDULE
OF LEASE COST EXPENSE
June
30, 2022 June 30,
2021
(Unaudited) (Unaudited)
Operating lease expense $ 156,052 -
Short-term lease expense 39,756 90,575
Total operating lease costs 195,808 90,575
Other information
Operating cash flows used in operating leases 122,160 -
Weighted average remaining lease term (in years) 1.73 -
Weighted average discount rate 5.612 % - Future
lease payments included in the measurement of operating
lease liabilities as of June 30, 2022 is as follows: SCHEDULE
OF FUTURE LEASE PAYMENTS
June
30, 2022
(Unaudited)
2022 remaining $ 146,414
2023 237,111
2024 80,967
Total future undiscounted cash flow 464,492
Less: discount on operating lease liabilities (24,658 )
Present value of operating lease liabilities 439,834
Less: Current portion of operating lease
liabilities (281,310 )
Non-current portion of operating lease
liabilities 158,524 Commitments As
a requirement to acquire and maintain the operatorship of oil and gas blocks in Indonesia, the Company follows a work program and budget
that includes firm capital commitments. Currently, Kruh Block is operated under a KSO until
May 2030. The Company has material commitments related to its development and exploration activities in the Kruh Block and material commitments
in regards to the exploration activity in the Citarum Block under a Production Sharing Contract with the Indonesian Special Task Force
for Upstream Oil and Gas Business Activities (known as SKK Migas) (the “PSC”). The following table summarizes future commitments
amounts on an undiscounted basis as of June 30, 2022 for all the planned expenditures to be carried out in Kruh Block and Citarum Block
(this table takes into account the Company’s updated seismic and drilling plans for Kruh Block as described in note 15): SUMMARY OF FUTURE COMMITMENTS AMOUNTS ON AN UNDISCOUNTED FOR ALL THE PLANNED EXPENDITURES
Future
commitments (Unaudited)
Nature of commitments Remaining of 2022 2023 2024 and beyond
Citarum Block PSC
Geological and geophysical (G&amp;G) studies (a) $ - $ 150,000 $ 950,000
2D seismic (a) - 846,182 5,288,545
3D seismic (a) - - 2,100,000
Drilling (b)(c) - - 30,000,000
Total commitments - Citarum PSC $ - $ 996,182 $ 38,338,545
Kruh Block KSO -
Lease commitments (d) $ 1,340,776 $ 2,836,933 $ 33,725,160
Production facility - - 2,280,000
G&amp;G studies (a) - 200,000 1,100,000
2D seismic (a) - 1,250,000 -
3D seismic (a) 1,205,268 - -
Drilling (a)(c) - 3,000,000 18,000,000
Workover - 144,893 -
Certification - 250,000 -
Abandonment and Site Restoration (a) 29,317 58,634 381,124
Total commitments - Kruh KSO $ 2,575,361 $ 7,740,460 $ 55,486,284
Total Commitments $ 2,575,361 $ 8,736,642 $ 93,824,829 Nature
of commitments:
(a) Both
firm commitments and a 5-year work program according to the Company’s economic model are included in the estimate. Firm
capital commitments represent legally binding obligations with respect to the KSO for Kruh Block or the PSC for Citarum Block in
which the contract specifies the minimum exploration or development work to be performed by us within the first three years of the
contract. In certain cases where we execute contracts requiring commitments to a work scope, those commitments have been included to
the extent that the amounts and timing of payments can be reliably estimated.
(b) Includes one exploration
and two delineation wells.
(c) Abandonment and site restoration
are primarily upstream asset removal costs at the drilling completion of a field life related to or associated with site clearance,
site restoration, and site remediation, based on Indonesian government rules.
(d) Lease
commitments are contracts that allow for the use of an asset but does not convey rights of ownership of the asset. The Company
accounts for leases in accordance with ASC Topic 842, Leases (“ASC 842”). Right of use assets and lease liabilities for
the Company’s operating leases are recorded in the condensed consolidated balance sheet except the short-term lease exemption.
An operating lease represents a rental agreement for an asset from a lessor under the terms. Most of our operating leases are
related to the equipment and machinery used in oil production. All of the Company’s operating lease agreements with third
parties can be cancelled or terminated at any time by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885759</v>
      </c>
      <c r="C3" s="5" t="n">
        <v>595014</v>
      </c>
    </row>
    <row r="4">
      <c r="A4" s="4" t="inlineStr">
        <is>
          <t>Restricted cash – current</t>
        </is>
      </c>
      <c r="B4" s="6" t="n">
        <v>1000000</v>
      </c>
      <c r="C4" s="6" t="n">
        <v>1000000</v>
      </c>
    </row>
    <row r="5">
      <c r="A5" s="4" t="inlineStr">
        <is>
          <t>Accounts receivable</t>
        </is>
      </c>
      <c r="B5" s="6" t="n">
        <v>1217527</v>
      </c>
      <c r="C5" s="6" t="n">
        <v>997741</v>
      </c>
    </row>
    <row r="6">
      <c r="A6" s="4" t="inlineStr">
        <is>
          <t>Prepayment and other current assets</t>
        </is>
      </c>
      <c r="B6" s="6" t="n">
        <v>1622395</v>
      </c>
      <c r="C6" s="6" t="n">
        <v>940001</v>
      </c>
    </row>
    <row r="7">
      <c r="A7" s="4" t="inlineStr">
        <is>
          <t>Total current assets</t>
        </is>
      </c>
      <c r="B7" s="6" t="n">
        <v>8725681</v>
      </c>
      <c r="C7" s="6" t="n">
        <v>3532756</v>
      </c>
    </row>
    <row r="8">
      <c r="A8" s="3" t="inlineStr">
        <is>
          <t>Non-current assets</t>
        </is>
      </c>
      <c r="B8" s="4" t="inlineStr">
        <is>
          <t xml:space="preserve"> </t>
        </is>
      </c>
      <c r="C8" s="4" t="inlineStr">
        <is>
          <t xml:space="preserve"> </t>
        </is>
      </c>
    </row>
    <row r="9">
      <c r="A9" s="4" t="inlineStr">
        <is>
          <t>Restricted cash - non-current</t>
        </is>
      </c>
      <c r="B9" s="6" t="n">
        <v>1500000</v>
      </c>
      <c r="C9" s="6" t="n">
        <v>1500000</v>
      </c>
    </row>
    <row r="10">
      <c r="A10" s="4" t="inlineStr">
        <is>
          <t>Property and equipment, net</t>
        </is>
      </c>
      <c r="B10" s="6" t="n">
        <v>276864</v>
      </c>
      <c r="C10" s="6" t="n">
        <v>292538</v>
      </c>
    </row>
    <row r="11">
      <c r="A11" s="4" t="inlineStr">
        <is>
          <t>Oil and gas property - subject to amortization, net</t>
        </is>
      </c>
      <c r="B11" s="6" t="n">
        <v>4740450</v>
      </c>
      <c r="C11" s="6" t="n">
        <v>3604480</v>
      </c>
    </row>
    <row r="12">
      <c r="A12" s="4" t="inlineStr">
        <is>
          <t>Oil and gas property - not subject to amortization, net</t>
        </is>
      </c>
      <c r="B12" s="6" t="n">
        <v>1151804</v>
      </c>
      <c r="C12" s="6" t="n">
        <v>1151804</v>
      </c>
    </row>
    <row r="13">
      <c r="A13" s="4" t="inlineStr">
        <is>
          <t>Right of use assets, net</t>
        </is>
      </c>
      <c r="B13" s="6" t="n">
        <v>439834</v>
      </c>
      <c r="C13" s="4" t="inlineStr">
        <is>
          <t xml:space="preserve"> </t>
        </is>
      </c>
    </row>
    <row r="14">
      <c r="A14" s="4" t="inlineStr">
        <is>
          <t>Deferred charges</t>
        </is>
      </c>
      <c r="B14" s="6" t="n">
        <v>1051556</v>
      </c>
      <c r="C14" s="6" t="n">
        <v>1089004</v>
      </c>
    </row>
    <row r="15">
      <c r="A15" s="4" t="inlineStr">
        <is>
          <t>Other assets - non-current</t>
        </is>
      </c>
      <c r="B15" s="6" t="n">
        <v>1237967</v>
      </c>
      <c r="C15" s="6" t="n">
        <v>919519</v>
      </c>
    </row>
    <row r="16">
      <c r="A16" s="4" t="inlineStr">
        <is>
          <t>Total non-current assets</t>
        </is>
      </c>
      <c r="B16" s="6" t="n">
        <v>10398475</v>
      </c>
      <c r="C16" s="6" t="n">
        <v>8557345</v>
      </c>
    </row>
    <row r="17">
      <c r="A17" s="4" t="inlineStr">
        <is>
          <t>Total assets</t>
        </is>
      </c>
      <c r="B17" s="6" t="n">
        <v>19124156</v>
      </c>
      <c r="C17" s="6" t="n">
        <v>12090101</v>
      </c>
    </row>
    <row r="18">
      <c r="A18" s="3" t="inlineStr">
        <is>
          <t>Current liabilities</t>
        </is>
      </c>
      <c r="B18" s="4" t="inlineStr">
        <is>
          <t xml:space="preserve"> </t>
        </is>
      </c>
      <c r="C18" s="4" t="inlineStr">
        <is>
          <t xml:space="preserve"> </t>
        </is>
      </c>
    </row>
    <row r="19">
      <c r="A19" s="4" t="inlineStr">
        <is>
          <t>Accounts payable</t>
        </is>
      </c>
      <c r="B19" s="6" t="n">
        <v>647675</v>
      </c>
      <c r="C19" s="6" t="n">
        <v>1604196</v>
      </c>
    </row>
    <row r="20">
      <c r="A20" s="4" t="inlineStr">
        <is>
          <t>Bank loan</t>
        </is>
      </c>
      <c r="B20" s="6" t="n">
        <v>980452</v>
      </c>
      <c r="C20" s="6" t="n">
        <v>980452</v>
      </c>
    </row>
    <row r="21">
      <c r="A21" s="4" t="inlineStr">
        <is>
          <t>Short-term operating lease liabilities</t>
        </is>
      </c>
      <c r="B21" s="6" t="n">
        <v>281310</v>
      </c>
      <c r="C21" s="4" t="inlineStr">
        <is>
          <t xml:space="preserve"> </t>
        </is>
      </c>
    </row>
    <row r="22">
      <c r="A22" s="4" t="inlineStr">
        <is>
          <t>Other current liabilities</t>
        </is>
      </c>
      <c r="B22" s="6" t="n">
        <v>1053224</v>
      </c>
      <c r="C22" s="6" t="n">
        <v>20590</v>
      </c>
    </row>
    <row r="23">
      <c r="A23" s="4" t="inlineStr">
        <is>
          <t>Accrued expenses</t>
        </is>
      </c>
      <c r="B23" s="6" t="n">
        <v>205661</v>
      </c>
      <c r="C23" s="6" t="n">
        <v>143798</v>
      </c>
    </row>
    <row r="24">
      <c r="A24" s="4" t="inlineStr">
        <is>
          <t>Taxes payable</t>
        </is>
      </c>
      <c r="B24" s="6" t="n">
        <v>55279</v>
      </c>
      <c r="C24" s="6" t="n">
        <v>84676</v>
      </c>
    </row>
    <row r="25">
      <c r="A25" s="4" t="inlineStr">
        <is>
          <t>Total current liabilities</t>
        </is>
      </c>
      <c r="B25" s="6" t="n">
        <v>3223601</v>
      </c>
      <c r="C25" s="6" t="n">
        <v>2833712</v>
      </c>
    </row>
    <row r="26">
      <c r="A26" s="3" t="inlineStr">
        <is>
          <t>Non-current liabilities</t>
        </is>
      </c>
      <c r="B26" s="4" t="inlineStr">
        <is>
          <t xml:space="preserve"> </t>
        </is>
      </c>
      <c r="C26" s="4" t="inlineStr">
        <is>
          <t xml:space="preserve"> </t>
        </is>
      </c>
    </row>
    <row r="27">
      <c r="A27" s="4" t="inlineStr">
        <is>
          <t>Asset retirement obligations</t>
        </is>
      </c>
      <c r="B27" s="6" t="n">
        <v>469076</v>
      </c>
      <c r="C27" s="6" t="n">
        <v>321253</v>
      </c>
    </row>
    <row r="28">
      <c r="A28" s="4" t="inlineStr">
        <is>
          <t>Long term loan</t>
        </is>
      </c>
      <c r="B28" s="4" t="inlineStr">
        <is>
          <t xml:space="preserve"> </t>
        </is>
      </c>
      <c r="C28" s="6" t="n">
        <v>1000000</v>
      </c>
    </row>
    <row r="29">
      <c r="A29" s="4" t="inlineStr">
        <is>
          <t>Warrant liability</t>
        </is>
      </c>
      <c r="B29" s="6" t="n">
        <v>3549984</v>
      </c>
      <c r="C29" s="4" t="inlineStr">
        <is>
          <t xml:space="preserve"> </t>
        </is>
      </c>
    </row>
    <row r="30">
      <c r="A30" s="4" t="inlineStr">
        <is>
          <t>Long-term operating lease liabilities</t>
        </is>
      </c>
      <c r="B30" s="6" t="n">
        <v>158524</v>
      </c>
      <c r="C30" s="4" t="inlineStr">
        <is>
          <t xml:space="preserve"> </t>
        </is>
      </c>
    </row>
    <row r="31">
      <c r="A31" s="4" t="inlineStr">
        <is>
          <t>Provision for post-employment benefits</t>
        </is>
      </c>
      <c r="B31" s="6" t="n">
        <v>149531</v>
      </c>
      <c r="C31" s="6" t="n">
        <v>115393</v>
      </c>
    </row>
    <row r="32">
      <c r="A32" s="4" t="inlineStr">
        <is>
          <t>Total non-current liabilities</t>
        </is>
      </c>
      <c r="B32" s="6" t="n">
        <v>4327115</v>
      </c>
      <c r="C32" s="6" t="n">
        <v>1436646</v>
      </c>
    </row>
    <row r="33">
      <c r="A33" s="4" t="inlineStr">
        <is>
          <t>Total liabilities</t>
        </is>
      </c>
      <c r="B33" s="6" t="n">
        <v>7550716</v>
      </c>
      <c r="C33" s="6" t="n">
        <v>4270358</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hares (par value $0.00267; 3,750,000 shares authorized, nil shares issued and outstanding as of June 30, 2022 and December 31, 2021, respectively)</t>
        </is>
      </c>
      <c r="B36" s="4" t="inlineStr">
        <is>
          <t xml:space="preserve"> </t>
        </is>
      </c>
      <c r="C36" s="4" t="inlineStr">
        <is>
          <t xml:space="preserve"> </t>
        </is>
      </c>
    </row>
    <row r="37">
      <c r="A37" s="4" t="inlineStr">
        <is>
          <t>Ordinary shares (par value $0.00267; 37,500,000 shares authorized, 9,359,319 and 7,447,955 shares issued and outstanding as of June 30, 2022 and December 31, 2021, respectively)</t>
        </is>
      </c>
      <c r="B37" s="6" t="n">
        <v>24958</v>
      </c>
      <c r="C37" s="6" t="n">
        <v>19861</v>
      </c>
    </row>
    <row r="38">
      <c r="A38" s="4" t="inlineStr">
        <is>
          <t>Additional paid-in capital</t>
        </is>
      </c>
      <c r="B38" s="6" t="n">
        <v>46396316</v>
      </c>
      <c r="C38" s="6" t="n">
        <v>41587339</v>
      </c>
    </row>
    <row r="39">
      <c r="A39" s="4" t="inlineStr">
        <is>
          <t>Accumulated deficit</t>
        </is>
      </c>
      <c r="B39" s="6" t="n">
        <v>-34878538</v>
      </c>
      <c r="C39" s="6" t="n">
        <v>-33818161</v>
      </c>
    </row>
    <row r="40">
      <c r="A40" s="4" t="inlineStr">
        <is>
          <t>Accumulated other comprehensive income</t>
        </is>
      </c>
      <c r="B40" s="6" t="n">
        <v>30704</v>
      </c>
      <c r="C40" s="6" t="n">
        <v>30704</v>
      </c>
    </row>
    <row r="41">
      <c r="A41" s="4" t="inlineStr">
        <is>
          <t>Total shareholders’ equity</t>
        </is>
      </c>
      <c r="B41" s="6" t="n">
        <v>11573440</v>
      </c>
      <c r="C41" s="6" t="n">
        <v>7819743</v>
      </c>
    </row>
    <row r="42">
      <c r="A42" s="4" t="inlineStr">
        <is>
          <t>Total liabilities and shareholders’ equity</t>
        </is>
      </c>
      <c r="B42" s="5" t="n">
        <v>19124156</v>
      </c>
      <c r="C42" s="5" t="n">
        <v>12090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2</t>
        </is>
      </c>
    </row>
    <row r="3">
      <c r="A3" s="3" t="inlineStr">
        <is>
          <t>Liquidity</t>
        </is>
      </c>
      <c r="B3" s="4" t="inlineStr">
        <is>
          <t xml:space="preserve"> </t>
        </is>
      </c>
    </row>
    <row r="4">
      <c r="A4" s="4" t="inlineStr">
        <is>
          <t>LIQUIDITY</t>
        </is>
      </c>
      <c r="B4" s="4" t="inlineStr">
        <is>
          <t xml:space="preserve">NOTE
14 – LIQUIDITY The Company reported a net loss of $ 1,060,377 3,059,907 34,878,538 5,502,080 The Company’s
principal sources of liquidity during the six months ended June 30, 2022 were proceeds from January 2022 convertible note and warrant
financing with L1 Capital, including exercises of warrants by L1 Capital. Subsequent to June 30, 2022, on July 22, 2022, the Company
entered into an At The Market Offering Agreement with H.C. Wainwright &amp; Co., LLC, acting as its sales agent, pursuant to which the
Company may offer and sell, from time to time, to or through the Sales Agent, ordinary shares having an aggregate gross offering price
of up to $ 20,000,000 As of September 15, 2022, the Company had approximately $ 7.87 The Company
believes that the Company’s current cash and cash equivalents and anticipated cash flows from operating and financing
activities will be sufficient to meet its anticipated working capital requirements and commitments for at least the next 12 months
after the issuance of the Company’s unaudited condensed consolidated financial statements. The Company has prepared the
condensed consolidated financial statements on a going concern basis. If the Company encounters unforeseen circumstances that place
constraints on its capital resources, management will be required to take various measures to conserve liquidity. Management cannot
provide any assurance that the Company will raise additional capital if nee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5 – SUBSEQUENT EVENTS The
Company evaluated all events that occurred up to September 29, 2022 and determined that no events that would have required adjustment
or disclosure in the condensed consolidated financial statements except the following. Subsequent
to June 30, 2022, the Company modified its drilling plan for Kruh Block. The Company’s most recently announced plan was to drill
a total of 18 wells at Kruh Block (including those already drilled during 2021 and to date in 2022) through the end of 2024. These new
wells are in addition to the pre-existing producing wells at Kruh Block. The Company completed the drilling of 2 wells at Kruh Block
in 2021 and 2 wells in 2022. Starting in the fourth quarter of 2022, the Company plans to commence a new seismic program at Kruh Block,
which includes data acquisition, processing and interpretation. The total program is expected to take approximately 10 to 12 months.
The result of this seismic program is expected to help the Company estimate the size and potential of new oil and gas reservoirs recently
discovered and upgrade some of its unproved reserves to the proved reserves category for Kruh Block. The Company plans to resume drilling
at Kruh Block after the seismic program is completed. With this new schedule, the Company anticipates that its current Kruh Block drilling
program (consisting of an additional 14 new wells) would be complete by the end of 2025 rather than the end of 2024. On
August 18, 2022, L1 Capital elected to further convert $ 300,000 6 185,000 6.00 1,110,000 90,000 6.00 540,000 On
July 22, 2022, the Company entered into an At The Market Offering Agreement (the “ATM Agreement”) with H.C. Wainwright
&amp; Co., LLC (the “Sales Agent”), acting as the Company’s sales agent, pursuant to which the Company may offer
and sell, from time to time, to or through the Sales Agent, Ordinary Shares (the “ATM Shares”) having an aggregate gross
offering price of up to $ 20,000,000 177,763 10.7407 1,801,193 280,612 10.1090 2,750,449 On
September 19, 2022, the $ 980,4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unaudited condensed consolidated financial statements of the Company have been prepared in accordance with accounting principles generally
accepted in the United States of America (“US GAAP”) for interim financial statements. Accordingly, they may not include
all of the information and footnotes required by U.S. GAAP for complete financial statements. The interim financial information should
be read in conjunction with the condensed consolidated financial statements and footnotes thereto included in the Company’s financial
statements for the year ended December 31, 2021 included in the Company’s Form 20-F filed with the SEC on May 2, 2022. In
the opinion of management, all adjustments (which include normal recurring adjustments) necessary to present a fair presentation of the
Company’s condensed consolidated balance sheet as of June 30, 2022, condensed consolidated statements of operations, changes in
equity and cash flows for the six months ended June 30, 2022 and 2021, as applicable, have been made. Operating results for the six months
ended June 30, 2022 are not necessarily indicative of the operating results that may be expected for the year ending December 31, 2022
or any future periods. The
condensed consolidated financial statements include the financial statements of the Company and all its majority-owned subsidiaries from
the dates they were acquired or incorporated. All intercompany balances and transactions have been eliminated in consolidation. </t>
        </is>
      </c>
    </row>
    <row r="5">
      <c r="A5" s="4" t="inlineStr">
        <is>
          <t>Recently issued accounting standards</t>
        </is>
      </c>
      <c r="B5" s="4" t="inlineStr">
        <is>
          <t xml:space="preserve">Recently
issu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January 1, 2023. The adoption is not expected to have a material impact on the Company’s consolidated financial statements. Other
accounting pronouncements that have been issued or proposed by the FASB or other standards-setting bodies that do not require adoption
until a future date are not expected to have a material impact on the Company’s consolidated financial statements upon adoption. </t>
        </is>
      </c>
    </row>
    <row r="6">
      <c r="A6" s="4" t="inlineStr">
        <is>
          <t>Warrant Liabilities</t>
        </is>
      </c>
      <c r="B6" s="4" t="inlineStr">
        <is>
          <t xml:space="preserve">Warrant
Liabilities The Company accounts for the
warrants issued in connection with its January 2022 convertible note financing (see note 8) in accordance with the guidance
contained in Accounting Standards Codification (“ASC”) 815-40 Derivatives and Hedging - Contracts in Entity ’ s
Own Equity (“ASC 815”) under which the warrants do not meet the criteria for equity treatment and must be recorded as
liabilities. Accordingly, the Company classifies such warrants as liabilities at their fair value and adjusts the warrants to fair
value at each reporting period. This liability is subject to re-measurement at each balance sheet date until exercised, and any
change in fair value is recognized in the condensed consolidated statements of operations. Such warrants are valued using the
Black-Scholes option-pricing model as no observable traded price was available for such warrants. See note 9 for further
information. </t>
        </is>
      </c>
    </row>
    <row r="7">
      <c r="A7" s="4" t="inlineStr">
        <is>
          <t>Fair Value of Financial Instruments</t>
        </is>
      </c>
      <c r="B7" s="4" t="inlineStr">
        <is>
          <t xml:space="preserve">Fair
Value of Financial Instruments The
Company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Company’s financial instruments, including cash and cash equivalents, restricted cash, accounts receivable,
other current assets, accounts payables, other current liabilities, accrued expenses and tax payables, approximate their fair values
due to the short-term nature of these instruments. </t>
        </is>
      </c>
    </row>
    <row r="8">
      <c r="A8" s="4" t="inlineStr">
        <is>
          <t>Net Loss per Ordinary Share</t>
        </is>
      </c>
      <c r="B8" s="4" t="inlineStr">
        <is>
          <t xml:space="preserve">Net
Loss per Ordinary Share Basic net loss per share is determined by dividing
net loss by the weighted average number of the Company’s ordinary shares, par value $ 0.00267 For
six months ended June 30, 2022, the following potentially dilutive securities were excluded from the computation of diluted earnings
per share because their effects would be anti-dilutive: SCHEDULE
OF COMPUTATION OF DILUTED EARNINGS PER ORDINARY SHARE
June
30, June
30,
2022 2021
Warrants issued to L1 Capital (see note 8) 717,240 -
Convertible
note issued to L1 Capital (see note 8) (i) 66,667 -
Total 783,907 -
(i) Convertible note is
assumed to be converted at the exercise price of $ 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MPUTATION OF DILUTED EARNINGS PER ORDINARY SHARE</t>
        </is>
      </c>
      <c r="B4" s="4" t="inlineStr">
        <is>
          <t>For
six months ended June 30, 2022, the following potentially dilutive securities were excluded from the computation of diluted earnings
per share because their effects would be anti-dilutive: SCHEDULE
OF COMPUTATION OF DILUTED EARNINGS PER ORDINARY SHARE
June
30, June
30,
2022 2021
Warrants issued to L1 Capital (see note 8) 717,240 -
Convertible
note issued to L1 Capital (see note 8) (i) 66,667 -
Total 783,907 -
(i) Convertible note is
assumed to be converted at the exercise price of $ 6.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SCHEDULE OF CASH, CASH EQUIVALENTS AND RESTRICTED CASH
June 30, December 31,
2022 2021
(Unaudited)
Cash and cash equivalent $ 4,885,759 $ 595,014
Restricted cash - current 1,000,000 1,000,000
Restricted cash - non-current 1,500,000 1,500,000
Total Cash and cash equivalent and Restricted cash $ 7,385,759 $ 3,095,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 SCHEDULE OF OTHER ASSETS
June 30, December 31,
2022 2021
( Unaudited)
Consumables and spare parts $ 172,175 $ 136,623
Prepaid taxes 808,373 555,929
Prepaid expenses 394,949 238,516
Other receivables 246,898 8,933
Prepayment and other current assets $ 1,622,395 $ 940,001
Durable spare parts $ 987,967 $ 123,611
Cash collateral 150,000 545,908
Deposit and others 100,000 250,000
Other assets - non current $ 1,237,967 $ 919,5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IL AND GAS PROPERTY, NET (Tables)</t>
        </is>
      </c>
      <c r="B1" s="2" t="inlineStr">
        <is>
          <t>6 Months Ended</t>
        </is>
      </c>
    </row>
    <row r="2">
      <c r="B2" s="2" t="inlineStr">
        <is>
          <t>Jun. 30, 2022</t>
        </is>
      </c>
    </row>
    <row r="3">
      <c r="A3" s="3" t="inlineStr">
        <is>
          <t>Extractive Industries [Abstract]</t>
        </is>
      </c>
      <c r="B3" s="4" t="inlineStr">
        <is>
          <t xml:space="preserve"> </t>
        </is>
      </c>
    </row>
    <row r="4">
      <c r="A4" s="4" t="inlineStr">
        <is>
          <t>SCHEDULE OF OIL AND GAS ACTIVITIES</t>
        </is>
      </c>
      <c r="B4" s="4" t="inlineStr">
        <is>
          <t xml:space="preserve">The
following tables summarize the Company’s oil and gas activities by classification. SCHEDULE OF OIL AND GAS ACTIVITIES
June 30, 2022 December 31, 2021
(Unaudited)
Oil and gas property - subject to amortization $ 25,340,270 $ 23,828,143
Accumulated depletion and impairment (20,599,820 ) (20,223,663 )
Oil and gas property - subject to amortization, net $ 4,740,450 $ 3,604,480
Oil and gas property - not subject to amortization $ 1,151,804 $ 1,151,804
Accumulated impairment - -
Oil and gas property - not subject to amortization, net $ 1,151,804 $ 1,151,804 </t>
        </is>
      </c>
    </row>
    <row r="5">
      <c r="A5" s="4" t="inlineStr">
        <is>
          <t>SCHEDULE OF MOVEMENT OF THE OIL AND GAS PROPERTY</t>
        </is>
      </c>
      <c r="B5" s="4" t="inlineStr">
        <is>
          <t xml:space="preserve">The
following shows the movement of the oil and gas property - subject to amortization balance. SCHEDULE
OF MOVEMENT OF THE OIL AND GAS PROPERTY
Oil &amp; Gas Property – Kruh
December 31, 2021 $ 3,604,480
Additional capitalization 1,512,127
Depletion (376,157 )
June 30, 2022 (Unaudited) $ 4,740,4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June 30, 2022 December 31, 2021
(Unaudited)
Housing and welfare $ 4,312 $ 4,312
Furniture and office equipment 4,013 4,013
Computer and software 5,605 5,605
Production facilities 93,049 93,049
Drilling and production tools 1,499,535 1,499,535
Leasehold Improvement 348,211 321,991
Equipment 1,650 1,650
Total 1,956,375 1,930,155
Less: accumulated depreciation (1,679,511 ) (1,637,617 )
Property and equipment, net $ 276,864 $ 292,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NOTE</t>
        </is>
      </c>
      <c r="B4" s="4" t="inlineStr">
        <is>
          <t xml:space="preserve"> SCHEDULE
OF CONVERTIBLE NOTE
June 30, 2022 December 31, 2021
(Unaudited)
Principal outstanding $ 400,000 $ -
Less: unamortized debt issuance costs - -
Convertible note payable, net of debt issuance costs $ 400,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HIERARCHY OF VALUATION TECHNIQUES</t>
        </is>
      </c>
      <c r="B4" s="4" t="inlineStr">
        <is>
          <t xml:space="preserve"> SCHEDULE
OF FAIR VALUE HIERARCHY OF VALUATION TECHNIQUES
Description: Quoted Prices in Active Markets (Level 1) Significant other Observable Inputs (Level 2) Significant other Unobservable Inputs (Level 3)
June 30, 2022
L1 Capital Warrants $ - $ - $ 3,549,984 </t>
        </is>
      </c>
    </row>
    <row r="5">
      <c r="A5" s="4" t="inlineStr">
        <is>
          <t>SCHEDULE OF QUANTITATIVE FAIR VALUE MEASUREMENTS INPUTS</t>
        </is>
      </c>
      <c r="B5" s="4" t="inlineStr">
        <is>
          <t xml:space="preserve"> SCHEDULE
OF QUANTITATIVE FAIR VALUE MEASUREMENTS INPUTS
January 24, 2022 May
23, 2022 June 30, 2022
Exercise price $ 6.00 $ 6.00 $ 6.00
Share price $ 3.64 $ 14.94 $ 6.55
Expected term from grant date (in years) 5.00 5.00 5.00
Expected volatility 97.80 % 95.90 % 97.43 %
Risk-free interest rate 1.54 % 2.88 % 3.01 %
Dividend yield (per share) - % - % - %</t>
        </is>
      </c>
    </row>
    <row r="6">
      <c r="A6" s="4" t="inlineStr">
        <is>
          <t>SCHEDULE OF FAIR VALUE OF WARRANT LIABILITIES</t>
        </is>
      </c>
      <c r="B6" s="4" t="inlineStr">
        <is>
          <t xml:space="preserve"> SCHEDULE
OF FAIR VALUE OF WARRANT LIABILITIES
Issuance of 383,620
$ 915,644
Issuance of 383,620
4,833,390
50,000
(119,343 )
Change in fair value of warrant liability (2,079,707 )
Fair value as of June 30, 2022 $ 3,549,9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ence shares, par value</t>
        </is>
      </c>
      <c r="B3" s="7" t="n">
        <v>0.00267</v>
      </c>
      <c r="C3" s="7" t="n">
        <v>0.00267</v>
      </c>
    </row>
    <row r="4">
      <c r="A4" s="4" t="inlineStr">
        <is>
          <t>Preference shares, shares authorized</t>
        </is>
      </c>
      <c r="B4" s="6" t="n">
        <v>3750000</v>
      </c>
      <c r="C4" s="6" t="n">
        <v>3750000</v>
      </c>
    </row>
    <row r="5">
      <c r="A5" s="4" t="inlineStr">
        <is>
          <t>Preference shares, shares issued</t>
        </is>
      </c>
      <c r="B5" s="4" t="inlineStr">
        <is>
          <t xml:space="preserve"> </t>
        </is>
      </c>
      <c r="C5" s="4" t="inlineStr">
        <is>
          <t xml:space="preserve"> </t>
        </is>
      </c>
    </row>
    <row r="6">
      <c r="A6" s="4" t="inlineStr">
        <is>
          <t>Preference shares, shares outstanding</t>
        </is>
      </c>
      <c r="B6" s="4" t="inlineStr">
        <is>
          <t xml:space="preserve"> </t>
        </is>
      </c>
      <c r="C6" s="4" t="inlineStr">
        <is>
          <t xml:space="preserve"> </t>
        </is>
      </c>
    </row>
    <row r="7">
      <c r="A7" s="4" t="inlineStr">
        <is>
          <t>Ordinary shares, par value</t>
        </is>
      </c>
      <c r="B7" s="7" t="n">
        <v>0.00267</v>
      </c>
      <c r="C7" s="7" t="n">
        <v>0.00267</v>
      </c>
    </row>
    <row r="8">
      <c r="A8" s="4" t="inlineStr">
        <is>
          <t>Ordinary shares, shares authorized</t>
        </is>
      </c>
      <c r="B8" s="6" t="n">
        <v>37500000</v>
      </c>
      <c r="C8" s="6" t="n">
        <v>37500000</v>
      </c>
    </row>
    <row r="9">
      <c r="A9" s="4" t="inlineStr">
        <is>
          <t>Ordinary shares, shares issued</t>
        </is>
      </c>
      <c r="B9" s="6" t="n">
        <v>9359319</v>
      </c>
      <c r="C9" s="4" t="inlineStr">
        <is>
          <t xml:space="preserve"> </t>
        </is>
      </c>
    </row>
    <row r="10">
      <c r="A10" s="4" t="inlineStr">
        <is>
          <t>Ordinary shares, shares outstanding</t>
        </is>
      </c>
      <c r="B10" s="6" t="n">
        <v>9359319</v>
      </c>
      <c r="C10" s="6" t="n">
        <v>7447955</v>
      </c>
    </row>
    <row r="11">
      <c r="A11" s="4" t="inlineStr">
        <is>
          <t>Ordinary shares, shares issued</t>
        </is>
      </c>
      <c r="B11" s="4" t="inlineStr">
        <is>
          <t xml:space="preserve"> </t>
        </is>
      </c>
      <c r="C11" s="6" t="n">
        <v>7447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 SCHEDULE OF ACCRUED EXPENSES
June
30, 2022 December
31, 2021
(Unaudited)
Accrued interest $ 157,258 $ 143,798
Accrued operating expenses (i) 48,403 -
Total $ 205,661 $ 143,798
(i) Accrued
operating expenses are mainly due to material inventory for the Company’s Joint
Operating Partnership (known as a “KSO”) with the Indonesian government for Kruh
Block as well as local audit fee for the Company’s Indonesian operating subsidia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STOCK COMPENSATION OPTIONS EXERCISED</t>
        </is>
      </c>
      <c r="B4" s="4" t="inlineStr">
        <is>
          <t xml:space="preserve"> SCHEDULE
OF STOCK COMPENSATION OPTIONS EXERCISED
Optionee Vested Options Exercised Option Exercise Price Closing Price on March 3, 2022 Net Shares Issued Upon Exercise
Wirawan Jusuf 100,000 $ 11.00 $ 20.20 45,545
James J, Huang 100,000 $ 11.00 $ 20.20 45,545
Mirza Said 100,000 $ 11.00 $ 20.20 45,545
Chia Hsin “Charlie” Wu 100,000 $ 11.00 $ 20.20 45,545
Frank Ingriselli 37,500 $ 11.00 $ 20.20 17,079
Total 437,500 199,2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LEASE COST EXPENSE</t>
        </is>
      </c>
      <c r="B4" s="4" t="inlineStr">
        <is>
          <t xml:space="preserve"> SCHEDULE
OF LEASE COST EXPENSE
June
30, 2022 June 30,
2021
(Unaudited) (Unaudited)
Operating lease expense $ 156,052 -
Short-term lease expense 39,756 90,575
Total operating lease costs 195,808 90,575
Other information
Operating cash flows used in operating leases 122,160 -
Weighted average remaining lease term (in years) 1.73 -
Weighted average discount rate 5.612 % - </t>
        </is>
      </c>
    </row>
    <row r="5">
      <c r="A5" s="4" t="inlineStr">
        <is>
          <t>SCHEDULE OF FUTURE LEASE PAYMENTS</t>
        </is>
      </c>
      <c r="B5" s="4" t="inlineStr">
        <is>
          <t xml:space="preserve">Future
lease payments included in the measurement of operating
lease liabilities as of June 30, 2022 is as follows: SCHEDULE
OF FUTURE LEASE PAYMENTS
June
30, 2022
(Unaudited)
2022 remaining $ 146,414
2023 237,111
2024 80,967
Total future undiscounted cash flow 464,492
Less: discount on operating lease liabilities (24,658 )
Present value of operating lease liabilities 439,834
Less: Current portion of operating lease
liabilities (281,310 )
Non-current portion of operating lease
liabilities 158,524 </t>
        </is>
      </c>
    </row>
    <row r="6">
      <c r="A6" s="4" t="inlineStr">
        <is>
          <t>SUMMARY OF FUTURE COMMITMENTS AMOUNTS ON AN UNDISCOUNTED FOR ALL THE PLANNED EXPENDITURES</t>
        </is>
      </c>
      <c r="B6" s="4" t="inlineStr">
        <is>
          <t>SUMMARY OF FUTURE COMMITMENTS AMOUNTS ON AN UNDISCOUNTED FOR ALL THE PLANNED EXPENDITURES
Future
commitments (Unaudited)
Nature of commitments Remaining of 2022 2023 2024 and beyond
Citarum Block PSC
Geological and geophysical (G&amp;G) studies (a) $ - $ 150,000 $ 950,000
2D seismic (a) - 846,182 5,288,545
3D seismic (a) - - 2,100,000
Drilling (b)(c) - - 30,000,000
Total commitments - Citarum PSC $ - $ 996,182 $ 38,338,545
Kruh Block KSO -
Lease commitments (d) $ 1,340,776 $ 2,836,933 $ 33,725,160
Production facility - - 2,280,000
G&amp;G studies (a) - 200,000 1,100,000
2D seismic (a) - 1,250,000 -
3D seismic (a) 1,205,268 - -
Drilling (a)(c) - 3,000,000 18,000,000
Workover - 144,893 -
Certification - 250,000 -
Abandonment and Site Restoration (a) 29,317 58,634 381,124
Total commitments - Kruh KSO $ 2,575,361 $ 7,740,460 $ 55,486,284
Total Commitments $ 2,575,361 $ 8,736,642 $ 93,824,829 Nature
of commitments:
(a) Both
firm commitments and a 5-year work program according to the Company’s economic model are included in the estimate. Firm
capital commitments represent legally binding obligations with respect to the KSO for Kruh Block or the PSC for Citarum Block in
which the contract specifies the minimum exploration or development work to be performed by us within the first three years of the
contract. In certain cases where we execute contracts requiring commitments to a work scope, those commitments have been included to
the extent that the amounts and timing of payments can be reliably estimated.
(b) Includes one exploration
and two delineation wells.
(c) Abandonment and site restoration
are primarily upstream asset removal costs at the drilling completion of a field life related to or associated with site clearance,
site restoration, and site remediation, based on Indonesian government rules.
(d) Lease
commitments are contracts that allow for the use of an asset but does not convey rights of ownership of the asset. The Company
accounts for leases in accordance with ASC Topic 842, Leases (“ASC 842”). Right of use assets and lease liabilities for
the Company’s operating leases are recorded in the condensed consolidated balance sheet except the short-term lease exemption.
An operating lease represents a rental agreement for an asset from a lessor under the terms. Most of our operating leases are
related to the equipment and machinery used in oil production. All of the Company’s operating lease agreements with third
parties can be cancelled or terminated at any time by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EARNINGS PER ORDINARY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783907</v>
      </c>
      <c r="C4" s="4" t="inlineStr">
        <is>
          <t xml:space="preserve"> </t>
        </is>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717240</v>
      </c>
      <c r="C7" s="4" t="inlineStr">
        <is>
          <t xml:space="preserve"> </t>
        </is>
      </c>
    </row>
    <row r="8">
      <c r="A8" s="4" t="inlineStr">
        <is>
          <t>Convertible Debt Securiti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66667</v>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CHEDULE OF COMPUTATION OF DILUTED EARNINGS PER ORDINARY SHARE (Details) (Parenthetical)</t>
        </is>
      </c>
      <c r="B1" s="2" t="inlineStr">
        <is>
          <t>Jun. 30, 2022 $ / shares</t>
        </is>
      </c>
    </row>
    <row r="2">
      <c r="A2" s="3" t="inlineStr">
        <is>
          <t>Accounting Policies [Abstract]</t>
        </is>
      </c>
      <c r="B2" s="4" t="inlineStr">
        <is>
          <t xml:space="preserve"> </t>
        </is>
      </c>
    </row>
    <row r="3">
      <c r="A3" s="4" t="inlineStr">
        <is>
          <t>Debt conversion price</t>
        </is>
      </c>
      <c r="B3" s="5" t="n">
        <v>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Details Narrative) - $ / share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Common stock par value</t>
        </is>
      </c>
      <c r="B3" s="7" t="n">
        <v>0.00267</v>
      </c>
      <c r="C3" s="7" t="n">
        <v>0.002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CASH, CASH EQUIVALENTS AND RESTRICTED CASH (Details) - USD ($)</t>
        </is>
      </c>
      <c r="B1" s="2" t="inlineStr">
        <is>
          <t>Sep. 15, 2022</t>
        </is>
      </c>
      <c r="C1" s="2" t="inlineStr">
        <is>
          <t>Jun. 30,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t>
        </is>
      </c>
      <c r="B3" s="5" t="n">
        <v>7870000</v>
      </c>
      <c r="C3" s="5" t="n">
        <v>4885759</v>
      </c>
      <c r="D3" s="5" t="n">
        <v>595014</v>
      </c>
    </row>
    <row r="4">
      <c r="A4" s="4" t="inlineStr">
        <is>
          <t>Restricted cash - current</t>
        </is>
      </c>
      <c r="B4" s="4" t="inlineStr">
        <is>
          <t xml:space="preserve"> </t>
        </is>
      </c>
      <c r="C4" s="6" t="n">
        <v>1000000</v>
      </c>
      <c r="D4" s="6" t="n">
        <v>1000000</v>
      </c>
    </row>
    <row r="5">
      <c r="A5" s="4" t="inlineStr">
        <is>
          <t>Restricted cash - non-current</t>
        </is>
      </c>
      <c r="B5" s="4" t="inlineStr">
        <is>
          <t xml:space="preserve"> </t>
        </is>
      </c>
      <c r="C5" s="6" t="n">
        <v>1500000</v>
      </c>
      <c r="D5" s="6" t="n">
        <v>1500000</v>
      </c>
    </row>
    <row r="6">
      <c r="A6" s="4" t="inlineStr">
        <is>
          <t>Total Cash and cash equivalent and Restricted cash</t>
        </is>
      </c>
      <c r="B6" s="4" t="inlineStr">
        <is>
          <t xml:space="preserve"> </t>
        </is>
      </c>
      <c r="C6" s="5" t="n">
        <v>7385759</v>
      </c>
      <c r="D6" s="5" t="n">
        <v>30950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CASH EQUIVALENTS AND RESTRICTED CASH (Details Narrative) - USD ($)</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Cash collateral</t>
        </is>
      </c>
      <c r="B3" s="5" t="n">
        <v>1000000</v>
      </c>
      <c r="C3" s="5" t="n">
        <v>1000000</v>
      </c>
    </row>
    <row r="4">
      <c r="A4" s="4" t="inlineStr">
        <is>
          <t>Restricted cash</t>
        </is>
      </c>
      <c r="B4" s="5" t="n">
        <v>1500000</v>
      </c>
      <c r="C4" s="5" t="n">
        <v>1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Consumables and spare parts</t>
        </is>
      </c>
      <c r="B3" s="5" t="n">
        <v>172175</v>
      </c>
      <c r="C3" s="5" t="n">
        <v>136623</v>
      </c>
    </row>
    <row r="4">
      <c r="A4" s="4" t="inlineStr">
        <is>
          <t>Prepaid taxes</t>
        </is>
      </c>
      <c r="B4" s="6" t="n">
        <v>808373</v>
      </c>
      <c r="C4" s="6" t="n">
        <v>555929</v>
      </c>
    </row>
    <row r="5">
      <c r="A5" s="4" t="inlineStr">
        <is>
          <t>Prepaid expenses</t>
        </is>
      </c>
      <c r="B5" s="6" t="n">
        <v>394949</v>
      </c>
      <c r="C5" s="6" t="n">
        <v>238516</v>
      </c>
    </row>
    <row r="6">
      <c r="A6" s="4" t="inlineStr">
        <is>
          <t>Other receivables</t>
        </is>
      </c>
      <c r="B6" s="6" t="n">
        <v>246898</v>
      </c>
      <c r="C6" s="6" t="n">
        <v>8933</v>
      </c>
    </row>
    <row r="7">
      <c r="A7" s="4" t="inlineStr">
        <is>
          <t>Prepayment and other current assets</t>
        </is>
      </c>
      <c r="B7" s="6" t="n">
        <v>1622395</v>
      </c>
      <c r="C7" s="6" t="n">
        <v>940001</v>
      </c>
    </row>
    <row r="8">
      <c r="A8" s="4" t="inlineStr">
        <is>
          <t>Durable spare parts</t>
        </is>
      </c>
      <c r="B8" s="6" t="n">
        <v>987967</v>
      </c>
      <c r="C8" s="6" t="n">
        <v>123611</v>
      </c>
    </row>
    <row r="9">
      <c r="A9" s="4" t="inlineStr">
        <is>
          <t>Cash collateral</t>
        </is>
      </c>
      <c r="B9" s="6" t="n">
        <v>150000</v>
      </c>
      <c r="C9" s="6" t="n">
        <v>545908</v>
      </c>
    </row>
    <row r="10">
      <c r="A10" s="4" t="inlineStr">
        <is>
          <t>Deposit and others</t>
        </is>
      </c>
      <c r="B10" s="6" t="n">
        <v>100000</v>
      </c>
      <c r="C10" s="6" t="n">
        <v>250000</v>
      </c>
    </row>
    <row r="11">
      <c r="A11" s="4" t="inlineStr">
        <is>
          <t>Other assets - non current</t>
        </is>
      </c>
      <c r="B11" s="5" t="n">
        <v>1237967</v>
      </c>
      <c r="C11" s="5" t="n">
        <v>9195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OIL AND GAS ACTIVITIES (Details) - USD ($)</t>
        </is>
      </c>
      <c r="B1" s="2" t="inlineStr">
        <is>
          <t>Jun. 30, 2022</t>
        </is>
      </c>
      <c r="C1" s="2" t="inlineStr">
        <is>
          <t>Dec. 31, 2021</t>
        </is>
      </c>
    </row>
    <row r="2">
      <c r="A2" s="3" t="inlineStr">
        <is>
          <t>Extractive Industries [Abstract]</t>
        </is>
      </c>
      <c r="B2" s="4" t="inlineStr">
        <is>
          <t xml:space="preserve"> </t>
        </is>
      </c>
      <c r="C2" s="4" t="inlineStr">
        <is>
          <t xml:space="preserve"> </t>
        </is>
      </c>
    </row>
    <row r="3">
      <c r="A3" s="4" t="inlineStr">
        <is>
          <t>Oil and gas property - subject to amortization</t>
        </is>
      </c>
      <c r="B3" s="5" t="n">
        <v>25340270</v>
      </c>
      <c r="C3" s="5" t="n">
        <v>23828143</v>
      </c>
    </row>
    <row r="4">
      <c r="A4" s="4" t="inlineStr">
        <is>
          <t>Accumulated depletion and impairment</t>
        </is>
      </c>
      <c r="B4" s="6" t="n">
        <v>-20599820</v>
      </c>
      <c r="C4" s="6" t="n">
        <v>-20223663</v>
      </c>
    </row>
    <row r="5">
      <c r="A5" s="4" t="inlineStr">
        <is>
          <t>Oil and gas property - subject to amortization, net</t>
        </is>
      </c>
      <c r="B5" s="6" t="n">
        <v>4740450</v>
      </c>
      <c r="C5" s="6" t="n">
        <v>3604480</v>
      </c>
    </row>
    <row r="6">
      <c r="A6" s="4" t="inlineStr">
        <is>
          <t>Oil and gas property - not subject to amortization</t>
        </is>
      </c>
      <c r="B6" s="6" t="n">
        <v>1151804</v>
      </c>
      <c r="C6" s="6" t="n">
        <v>1151804</v>
      </c>
    </row>
    <row r="7">
      <c r="A7" s="4" t="inlineStr">
        <is>
          <t>Accumulated impairment</t>
        </is>
      </c>
      <c r="B7" s="4" t="inlineStr">
        <is>
          <t xml:space="preserve"> </t>
        </is>
      </c>
      <c r="C7" s="4" t="inlineStr">
        <is>
          <t xml:space="preserve"> </t>
        </is>
      </c>
    </row>
    <row r="8">
      <c r="A8" s="4" t="inlineStr">
        <is>
          <t>Oil and gas property - not subject to amortization, net</t>
        </is>
      </c>
      <c r="B8" s="5" t="n">
        <v>1151804</v>
      </c>
      <c r="C8" s="5" t="n">
        <v>11518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5" t="n">
        <v>2332509</v>
      </c>
      <c r="C4" s="5" t="n">
        <v>1057138</v>
      </c>
    </row>
    <row r="5">
      <c r="A5" s="3" t="inlineStr">
        <is>
          <t>Operating costs and expenses:</t>
        </is>
      </c>
      <c r="B5" s="4" t="inlineStr">
        <is>
          <t xml:space="preserve"> </t>
        </is>
      </c>
      <c r="C5" s="4" t="inlineStr">
        <is>
          <t xml:space="preserve"> </t>
        </is>
      </c>
    </row>
    <row r="6">
      <c r="A6" s="4" t="inlineStr">
        <is>
          <t>Lease operating expenses</t>
        </is>
      </c>
      <c r="B6" s="6" t="n">
        <v>1501399</v>
      </c>
      <c r="C6" s="6" t="n">
        <v>1144889</v>
      </c>
    </row>
    <row r="7">
      <c r="A7" s="4" t="inlineStr">
        <is>
          <t>Depreciation, depletion and amortization</t>
        </is>
      </c>
      <c r="B7" s="6" t="n">
        <v>418051</v>
      </c>
      <c r="C7" s="6" t="n">
        <v>282948</v>
      </c>
    </row>
    <row r="8">
      <c r="A8" s="4" t="inlineStr">
        <is>
          <t>General and administrative expenses</t>
        </is>
      </c>
      <c r="B8" s="6" t="n">
        <v>2328921</v>
      </c>
      <c r="C8" s="6" t="n">
        <v>2562531</v>
      </c>
    </row>
    <row r="9">
      <c r="A9" s="4" t="inlineStr">
        <is>
          <t>Total operating costs and expenses</t>
        </is>
      </c>
      <c r="B9" s="6" t="n">
        <v>4248371</v>
      </c>
      <c r="C9" s="6" t="n">
        <v>3990368</v>
      </c>
    </row>
    <row r="10">
      <c r="A10" s="4" t="inlineStr">
        <is>
          <t>Loss from operations</t>
        </is>
      </c>
      <c r="B10" s="6" t="n">
        <v>-1915862</v>
      </c>
      <c r="C10" s="6" t="n">
        <v>-2933230</v>
      </c>
    </row>
    <row r="11">
      <c r="A11" s="3" t="inlineStr">
        <is>
          <t>Other income (expense):</t>
        </is>
      </c>
      <c r="B11" s="4" t="inlineStr">
        <is>
          <t xml:space="preserve"> </t>
        </is>
      </c>
      <c r="C11" s="4" t="inlineStr">
        <is>
          <t xml:space="preserve"> </t>
        </is>
      </c>
    </row>
    <row r="12">
      <c r="A12" s="4" t="inlineStr">
        <is>
          <t>Issuance loss of warrants</t>
        </is>
      </c>
      <c r="B12" s="6" t="n">
        <v>-133390</v>
      </c>
      <c r="C12" s="4" t="inlineStr">
        <is>
          <t xml:space="preserve"> </t>
        </is>
      </c>
    </row>
    <row r="13">
      <c r="A13" s="4" t="inlineStr">
        <is>
          <t>Insurance costs allocated to warrant liability</t>
        </is>
      </c>
      <c r="B13" s="6" t="n">
        <v>-465577</v>
      </c>
      <c r="C13" s="4" t="inlineStr">
        <is>
          <t xml:space="preserve"> </t>
        </is>
      </c>
    </row>
    <row r="14">
      <c r="A14" s="4" t="inlineStr">
        <is>
          <t>Change in fair value of warrants</t>
        </is>
      </c>
      <c r="B14" s="6" t="n">
        <v>2079707</v>
      </c>
      <c r="C14" s="4" t="inlineStr">
        <is>
          <t xml:space="preserve"> </t>
        </is>
      </c>
    </row>
    <row r="15">
      <c r="A15" s="4" t="inlineStr">
        <is>
          <t>Exchange (loss) gain</t>
        </is>
      </c>
      <c r="B15" s="6" t="n">
        <v>-32913</v>
      </c>
      <c r="C15" s="6" t="n">
        <v>-33462</v>
      </c>
    </row>
    <row r="16">
      <c r="A16" s="4" t="inlineStr">
        <is>
          <t>Other (expenses) income, net</t>
        </is>
      </c>
      <c r="B16" s="6" t="n">
        <v>-592342</v>
      </c>
      <c r="C16" s="6" t="n">
        <v>34479</v>
      </c>
    </row>
    <row r="17">
      <c r="A17" s="4" t="inlineStr">
        <is>
          <t>Total other income, net</t>
        </is>
      </c>
      <c r="B17" s="6" t="n">
        <v>855485</v>
      </c>
      <c r="C17" s="6" t="n">
        <v>1017</v>
      </c>
    </row>
    <row r="18">
      <c r="A18" s="4" t="inlineStr">
        <is>
          <t>Loss before income tax</t>
        </is>
      </c>
      <c r="B18" s="6" t="n">
        <v>-1060377</v>
      </c>
      <c r="C18" s="6" t="n">
        <v>-2932213</v>
      </c>
    </row>
    <row r="19">
      <c r="A19" s="4" t="inlineStr">
        <is>
          <t>Income tax provision</t>
        </is>
      </c>
      <c r="B19" s="4" t="inlineStr">
        <is>
          <t xml:space="preserve"> </t>
        </is>
      </c>
      <c r="C19" s="4" t="inlineStr">
        <is>
          <t xml:space="preserve"> </t>
        </is>
      </c>
    </row>
    <row r="20">
      <c r="A20" s="4" t="inlineStr">
        <is>
          <t>Net loss</t>
        </is>
      </c>
      <c r="B20" s="5" t="n">
        <v>-1060377</v>
      </c>
      <c r="C20" s="5" t="n">
        <v>-2932213</v>
      </c>
    </row>
    <row r="21">
      <c r="A21" s="3" t="inlineStr">
        <is>
          <t>Loss per ordinary share attributable to the Company</t>
        </is>
      </c>
      <c r="B21" s="4" t="inlineStr">
        <is>
          <t xml:space="preserve"> </t>
        </is>
      </c>
      <c r="C21" s="4" t="inlineStr">
        <is>
          <t xml:space="preserve"> </t>
        </is>
      </c>
    </row>
    <row r="22">
      <c r="A22" s="4" t="inlineStr">
        <is>
          <t>Basic and diluted</t>
        </is>
      </c>
      <c r="B22" s="8" t="n">
        <v>-0.13</v>
      </c>
      <c r="C22" s="8" t="n">
        <v>-0.39</v>
      </c>
    </row>
    <row r="23">
      <c r="A23" s="3" t="inlineStr">
        <is>
          <t>Weighted average number of ordinary shares outstanding</t>
        </is>
      </c>
      <c r="B23" s="4" t="inlineStr">
        <is>
          <t xml:space="preserve"> </t>
        </is>
      </c>
      <c r="C23" s="4" t="inlineStr">
        <is>
          <t xml:space="preserve"> </t>
        </is>
      </c>
    </row>
    <row r="24">
      <c r="A24" s="4" t="inlineStr">
        <is>
          <t>Basic and diluted</t>
        </is>
      </c>
      <c r="B24" s="6" t="n">
        <v>7854830</v>
      </c>
      <c r="C24" s="6" t="n">
        <v>74336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MOVEMENT OF THE OIL AND GAS PROPERTY (Details) - USD ($)</t>
        </is>
      </c>
      <c r="B1" s="2" t="inlineStr">
        <is>
          <t>6 Months Ended</t>
        </is>
      </c>
    </row>
    <row r="2">
      <c r="B2" s="2" t="inlineStr">
        <is>
          <t>Jun. 30, 2022</t>
        </is>
      </c>
      <c r="C2" s="2" t="inlineStr">
        <is>
          <t>Jun. 30, 2021</t>
        </is>
      </c>
    </row>
    <row r="3">
      <c r="A3" s="3" t="inlineStr">
        <is>
          <t>Extractive Industries [Abstract]</t>
        </is>
      </c>
      <c r="B3" s="4" t="inlineStr">
        <is>
          <t xml:space="preserve"> </t>
        </is>
      </c>
      <c r="C3" s="4" t="inlineStr">
        <is>
          <t xml:space="preserve"> </t>
        </is>
      </c>
    </row>
    <row r="4">
      <c r="A4" s="4" t="inlineStr">
        <is>
          <t>Beginning balance, Oil and gas property subject to amortization</t>
        </is>
      </c>
      <c r="B4" s="5" t="n">
        <v>3604480</v>
      </c>
      <c r="C4" s="4" t="inlineStr">
        <is>
          <t xml:space="preserve"> </t>
        </is>
      </c>
    </row>
    <row r="5">
      <c r="A5" s="4" t="inlineStr">
        <is>
          <t>Additional capitalization</t>
        </is>
      </c>
      <c r="B5" s="6" t="n">
        <v>1512127</v>
      </c>
      <c r="C5" s="4" t="inlineStr">
        <is>
          <t xml:space="preserve"> </t>
        </is>
      </c>
    </row>
    <row r="6">
      <c r="A6" s="4" t="inlineStr">
        <is>
          <t>Depletion</t>
        </is>
      </c>
      <c r="B6" s="6" t="n">
        <v>-376157</v>
      </c>
      <c r="C6" s="5" t="n">
        <v>-266470</v>
      </c>
    </row>
    <row r="7">
      <c r="A7" s="4" t="inlineStr">
        <is>
          <t>Ending balance, Oil and gas property subject to amortization</t>
        </is>
      </c>
      <c r="B7" s="5" t="n">
        <v>4740450</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OIL AND GAS PROPERTY, NET (Details Narrative) - USD ($)</t>
        </is>
      </c>
      <c r="B1" s="2" t="inlineStr">
        <is>
          <t>6 Months Ended</t>
        </is>
      </c>
    </row>
    <row r="2">
      <c r="B2" s="2" t="inlineStr">
        <is>
          <t>Jun. 30, 2022</t>
        </is>
      </c>
      <c r="C2" s="2" t="inlineStr">
        <is>
          <t>Jun. 30, 2021</t>
        </is>
      </c>
    </row>
    <row r="3">
      <c r="A3" s="3" t="inlineStr">
        <is>
          <t>Extractive Industries [Abstract]</t>
        </is>
      </c>
      <c r="B3" s="4" t="inlineStr">
        <is>
          <t xml:space="preserve"> </t>
        </is>
      </c>
      <c r="C3" s="4" t="inlineStr">
        <is>
          <t xml:space="preserve"> </t>
        </is>
      </c>
    </row>
    <row r="4">
      <c r="A4" s="4" t="inlineStr">
        <is>
          <t>Additional capitalization</t>
        </is>
      </c>
      <c r="B4" s="5" t="n">
        <v>1512127</v>
      </c>
      <c r="C4" s="4" t="inlineStr">
        <is>
          <t xml:space="preserve"> </t>
        </is>
      </c>
    </row>
    <row r="5">
      <c r="A5" s="4" t="inlineStr">
        <is>
          <t>Depletion to oil and gas property</t>
        </is>
      </c>
      <c r="B5" s="5" t="n">
        <v>376157</v>
      </c>
      <c r="C5" s="5" t="n">
        <v>2664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5" t="n">
        <v>1956375</v>
      </c>
      <c r="C3" s="5" t="n">
        <v>1930155</v>
      </c>
    </row>
    <row r="4">
      <c r="A4" s="4" t="inlineStr">
        <is>
          <t>Less: accumulated depreciation</t>
        </is>
      </c>
      <c r="B4" s="6" t="n">
        <v>-1679511</v>
      </c>
      <c r="C4" s="6" t="n">
        <v>-1637617</v>
      </c>
    </row>
    <row r="5">
      <c r="A5" s="4" t="inlineStr">
        <is>
          <t>Property and equipment, net</t>
        </is>
      </c>
      <c r="B5" s="6" t="n">
        <v>276864</v>
      </c>
      <c r="C5" s="6" t="n">
        <v>292538</v>
      </c>
    </row>
    <row r="6">
      <c r="A6" s="4" t="inlineStr">
        <is>
          <t>Housing and Welf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4312</v>
      </c>
      <c r="C8" s="6" t="n">
        <v>4312</v>
      </c>
    </row>
    <row r="9">
      <c r="A9" s="4" t="inlineStr">
        <is>
          <t>Furnitu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4013</v>
      </c>
      <c r="C11" s="6" t="n">
        <v>4013</v>
      </c>
    </row>
    <row r="12">
      <c r="A12" s="4" t="inlineStr">
        <is>
          <t>Computer Software, Intangible Asse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5605</v>
      </c>
      <c r="C14" s="6" t="n">
        <v>5605</v>
      </c>
    </row>
    <row r="15">
      <c r="A15" s="4" t="inlineStr">
        <is>
          <t>Support Equipment and Faciliti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93049</v>
      </c>
      <c r="C17" s="6" t="n">
        <v>93049</v>
      </c>
    </row>
    <row r="18">
      <c r="A18" s="4" t="inlineStr">
        <is>
          <t>Tools, Dies and Mold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1499535</v>
      </c>
      <c r="C20" s="6" t="n">
        <v>1499535</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348211</v>
      </c>
      <c r="C23" s="6" t="n">
        <v>321991</v>
      </c>
    </row>
    <row r="24">
      <c r="A24" s="4" t="inlineStr">
        <is>
          <t>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5" t="n">
        <v>1650</v>
      </c>
      <c r="C26" s="5" t="n">
        <v>16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t>
        </is>
      </c>
      <c r="B4" s="5" t="n">
        <v>41894</v>
      </c>
      <c r="C4" s="5" t="n">
        <v>164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BANK LOAN (Details Narrative) - USD ($)</t>
        </is>
      </c>
      <c r="E1" s="2" t="inlineStr">
        <is>
          <t>6 Months Ended</t>
        </is>
      </c>
    </row>
    <row r="2">
      <c r="B2" s="2" t="inlineStr">
        <is>
          <t>Mar. 02, 2020</t>
        </is>
      </c>
      <c r="C2" s="2" t="inlineStr">
        <is>
          <t>Mar. 01, 2020</t>
        </is>
      </c>
      <c r="D2" s="2" t="inlineStr">
        <is>
          <t>Nov. 14, 2016</t>
        </is>
      </c>
      <c r="E2" s="2" t="inlineStr">
        <is>
          <t>Jun. 30, 2022</t>
        </is>
      </c>
      <c r="F2" s="2" t="inlineStr">
        <is>
          <t>Jun. 30, 2021</t>
        </is>
      </c>
      <c r="G2" s="2" t="inlineStr">
        <is>
          <t>Dec. 31, 2021</t>
        </is>
      </c>
    </row>
    <row r="3">
      <c r="A3" s="4" t="inlineStr">
        <is>
          <t>Unpaid borrowings</t>
        </is>
      </c>
      <c r="B3" s="4" t="inlineStr">
        <is>
          <t xml:space="preserve"> </t>
        </is>
      </c>
      <c r="C3" s="4" t="inlineStr">
        <is>
          <t xml:space="preserve"> </t>
        </is>
      </c>
      <c r="D3" s="4" t="inlineStr">
        <is>
          <t xml:space="preserve"> </t>
        </is>
      </c>
      <c r="E3" s="5" t="n">
        <v>980452</v>
      </c>
      <c r="F3" s="4" t="inlineStr">
        <is>
          <t xml:space="preserve"> </t>
        </is>
      </c>
      <c r="G3" s="5" t="n">
        <v>980452</v>
      </c>
    </row>
    <row r="4">
      <c r="A4" s="4" t="inlineStr">
        <is>
          <t>Interest expense</t>
        </is>
      </c>
      <c r="B4" s="4" t="inlineStr">
        <is>
          <t xml:space="preserve"> </t>
        </is>
      </c>
      <c r="C4" s="4" t="inlineStr">
        <is>
          <t xml:space="preserve"> </t>
        </is>
      </c>
      <c r="D4" s="4" t="inlineStr">
        <is>
          <t xml:space="preserve"> </t>
        </is>
      </c>
      <c r="E4" s="5" t="n">
        <v>15500</v>
      </c>
      <c r="F4" s="5" t="n">
        <v>5712</v>
      </c>
      <c r="G4" s="4" t="inlineStr">
        <is>
          <t xml:space="preserve"> </t>
        </is>
      </c>
    </row>
    <row r="5">
      <c r="A5" s="4" t="inlineStr">
        <is>
          <t>Pt Bank Uob Indonesi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deposit for pledging of loan</t>
        </is>
      </c>
      <c r="B6" s="5" t="n">
        <v>1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T Green World Nusantar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reduction amount</t>
        </is>
      </c>
      <c r="B8" s="5" t="n">
        <v>1000000</v>
      </c>
      <c r="C8" s="5" t="n">
        <v>1900000</v>
      </c>
      <c r="D8" s="4" t="inlineStr">
        <is>
          <t xml:space="preserve"> </t>
        </is>
      </c>
      <c r="E8" s="4" t="inlineStr">
        <is>
          <t xml:space="preserve"> </t>
        </is>
      </c>
      <c r="F8" s="4" t="inlineStr">
        <is>
          <t xml:space="preserve"> </t>
        </is>
      </c>
      <c r="G8" s="4" t="inlineStr">
        <is>
          <t xml:space="preserve"> </t>
        </is>
      </c>
    </row>
    <row r="9">
      <c r="A9" s="4" t="inlineStr">
        <is>
          <t>Renewable term of bank loan</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9" t="n">
        <v>0.01</v>
      </c>
      <c r="E10" s="4" t="inlineStr">
        <is>
          <t xml:space="preserve"> </t>
        </is>
      </c>
      <c r="F10" s="4" t="inlineStr">
        <is>
          <t xml:space="preserve"> </t>
        </is>
      </c>
      <c r="G10" s="4" t="inlineStr">
        <is>
          <t xml:space="preserve"> </t>
        </is>
      </c>
    </row>
    <row r="11">
      <c r="A11" s="4" t="inlineStr">
        <is>
          <t>Security deposit</t>
        </is>
      </c>
      <c r="B11" s="4" t="inlineStr">
        <is>
          <t xml:space="preserve"> </t>
        </is>
      </c>
      <c r="C11" s="4" t="inlineStr">
        <is>
          <t xml:space="preserve"> </t>
        </is>
      </c>
      <c r="D11" s="5" t="n">
        <v>2000000</v>
      </c>
      <c r="E11" s="4" t="inlineStr">
        <is>
          <t xml:space="preserve"> </t>
        </is>
      </c>
      <c r="F11" s="4" t="inlineStr">
        <is>
          <t xml:space="preserve"> </t>
        </is>
      </c>
      <c r="G11" s="4" t="inlineStr">
        <is>
          <t xml:space="preserve"> </t>
        </is>
      </c>
    </row>
    <row r="12">
      <c r="A12" s="4" t="inlineStr">
        <is>
          <t>PT Green World Nusantara [Member] | Bank Overdraf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reduction amount</t>
        </is>
      </c>
      <c r="B13" s="4" t="inlineStr">
        <is>
          <t xml:space="preserve"> </t>
        </is>
      </c>
      <c r="C13" s="4" t="inlineStr">
        <is>
          <t xml:space="preserve"> </t>
        </is>
      </c>
      <c r="D13" s="5" t="n">
        <v>1900000</v>
      </c>
      <c r="E13" s="4" t="inlineStr">
        <is>
          <t xml:space="preserve"> </t>
        </is>
      </c>
      <c r="F13" s="4" t="inlineStr">
        <is>
          <t xml:space="preserve"> </t>
        </is>
      </c>
      <c r="G13"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ONVERTIBLE NOTE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Principal outstanding</t>
        </is>
      </c>
      <c r="B3" s="5" t="n">
        <v>400000</v>
      </c>
      <c r="C3" s="4" t="inlineStr">
        <is>
          <t xml:space="preserve"> </t>
        </is>
      </c>
    </row>
    <row r="4">
      <c r="A4" s="4" t="inlineStr">
        <is>
          <t>Less: unamortized debt issuance costs</t>
        </is>
      </c>
      <c r="B4" s="4" t="inlineStr">
        <is>
          <t xml:space="preserve"> </t>
        </is>
      </c>
      <c r="C4" s="4" t="inlineStr">
        <is>
          <t xml:space="preserve"> </t>
        </is>
      </c>
    </row>
    <row r="5">
      <c r="A5" s="4" t="inlineStr">
        <is>
          <t>Convertible note payable, net of debt issuance costs</t>
        </is>
      </c>
      <c r="B5" s="5" t="n">
        <v>400000</v>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NVERTIBLE NOTE (Details Narrative) - USD ($)</t>
        </is>
      </c>
      <c r="E1" s="2" t="inlineStr">
        <is>
          <t>6 Months Ended</t>
        </is>
      </c>
    </row>
    <row r="2">
      <c r="B2" s="2" t="inlineStr">
        <is>
          <t>Sep. 28, 2022</t>
        </is>
      </c>
      <c r="C2" s="2" t="inlineStr">
        <is>
          <t>May 23, 2022</t>
        </is>
      </c>
      <c r="D2" s="2" t="inlineStr">
        <is>
          <t>Jan. 21, 2022</t>
        </is>
      </c>
      <c r="E2" s="2" t="inlineStr">
        <is>
          <t>Jun. 30, 2022</t>
        </is>
      </c>
      <c r="F2" s="2" t="inlineStr">
        <is>
          <t>Jun. 30, 2021</t>
        </is>
      </c>
      <c r="G2" s="2" t="inlineStr">
        <is>
          <t>Aug. 29, 2022</t>
        </is>
      </c>
      <c r="H2" s="2" t="inlineStr">
        <is>
          <t>Aug. 18, 2022</t>
        </is>
      </c>
      <c r="I2" s="2" t="inlineStr">
        <is>
          <t>Mar. 04, 2022</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t>
        </is>
      </c>
      <c r="B4" s="4" t="inlineStr">
        <is>
          <t xml:space="preserve"> </t>
        </is>
      </c>
      <c r="C4" s="4" t="inlineStr">
        <is>
          <t xml:space="preserve"> </t>
        </is>
      </c>
      <c r="D4" s="4" t="inlineStr">
        <is>
          <t xml:space="preserve"> </t>
        </is>
      </c>
      <c r="E4" s="5" t="n">
        <v>4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ir value for warrants</t>
        </is>
      </c>
      <c r="B5" s="4" t="inlineStr">
        <is>
          <t xml:space="preserve"> </t>
        </is>
      </c>
      <c r="C5" s="4" t="inlineStr">
        <is>
          <t xml:space="preserve"> </t>
        </is>
      </c>
      <c r="D5" s="4" t="inlineStr">
        <is>
          <t xml:space="preserve"> </t>
        </is>
      </c>
      <c r="E5" s="5" t="n">
        <v>-207970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price</t>
        </is>
      </c>
      <c r="B6" s="4" t="inlineStr">
        <is>
          <t xml:space="preserve"> </t>
        </is>
      </c>
      <c r="C6" s="4" t="inlineStr">
        <is>
          <t xml:space="preserve"> </t>
        </is>
      </c>
      <c r="D6" s="4" t="inlineStr">
        <is>
          <t xml:space="preserve"> </t>
        </is>
      </c>
      <c r="E6" s="5" t="n">
        <v>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cond Tranche [Member] | Second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for warrants</t>
        </is>
      </c>
      <c r="B9" s="4" t="inlineStr">
        <is>
          <t xml:space="preserve"> </t>
        </is>
      </c>
      <c r="C9" s="5" t="n">
        <v>483339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surance loss is recognized convertible debt</t>
        </is>
      </c>
      <c r="B10" s="4" t="inlineStr">
        <is>
          <t xml:space="preserve"> </t>
        </is>
      </c>
      <c r="C10" s="6" t="n">
        <v>13339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proceeds from convertible debt</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1 Capital Global Opportunities Master Fund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price</t>
        </is>
      </c>
      <c r="B14" s="4" t="inlineStr">
        <is>
          <t xml:space="preserve"> </t>
        </is>
      </c>
      <c r="C14" s="4" t="inlineStr">
        <is>
          <t xml:space="preserve"> </t>
        </is>
      </c>
      <c r="D14" s="4" t="inlineStr">
        <is>
          <t xml:space="preserve"> </t>
        </is>
      </c>
      <c r="E14" s="5" t="n">
        <v>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1 Capital Global Opportunities Master Fund Ltd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of warrant, shares</t>
        </is>
      </c>
      <c r="B17" s="4" t="inlineStr">
        <is>
          <t xml:space="preserve"> </t>
        </is>
      </c>
      <c r="C17" s="4" t="inlineStr">
        <is>
          <t xml:space="preserve"> </t>
        </is>
      </c>
      <c r="D17" s="4" t="inlineStr">
        <is>
          <t xml:space="preserve"> </t>
        </is>
      </c>
      <c r="E17" s="4" t="inlineStr">
        <is>
          <t xml:space="preserve"> </t>
        </is>
      </c>
      <c r="F17" s="4" t="inlineStr">
        <is>
          <t xml:space="preserve"> </t>
        </is>
      </c>
      <c r="G17" s="6" t="n">
        <v>90000</v>
      </c>
      <c r="H17" s="6" t="n">
        <v>185000</v>
      </c>
      <c r="I17" s="4" t="inlineStr">
        <is>
          <t xml:space="preserve"> </t>
        </is>
      </c>
      <c r="J17" s="4" t="inlineStr">
        <is>
          <t xml:space="preserve"> </t>
        </is>
      </c>
    </row>
    <row r="18">
      <c r="A18" s="4" t="inlineStr">
        <is>
          <t>Class of Warrant or Right, Exercise Price of Warrants or Rights</t>
        </is>
      </c>
      <c r="B18" s="4" t="inlineStr">
        <is>
          <t xml:space="preserve"> </t>
        </is>
      </c>
      <c r="C18" s="4" t="inlineStr">
        <is>
          <t xml:space="preserve"> </t>
        </is>
      </c>
      <c r="D18" s="4" t="inlineStr">
        <is>
          <t xml:space="preserve"> </t>
        </is>
      </c>
      <c r="E18" s="4" t="inlineStr">
        <is>
          <t xml:space="preserve"> </t>
        </is>
      </c>
      <c r="F18" s="4" t="inlineStr">
        <is>
          <t xml:space="preserve"> </t>
        </is>
      </c>
      <c r="G18" s="5" t="n">
        <v>6</v>
      </c>
      <c r="H18" s="5" t="n">
        <v>6</v>
      </c>
      <c r="I18" s="4" t="inlineStr">
        <is>
          <t xml:space="preserve"> </t>
        </is>
      </c>
      <c r="J18" s="4" t="inlineStr">
        <is>
          <t xml:space="preserve"> </t>
        </is>
      </c>
    </row>
    <row r="19">
      <c r="A19" s="4" t="inlineStr">
        <is>
          <t>L1 Capitals Elec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conversion amount</t>
        </is>
      </c>
      <c r="B21" s="4" t="inlineStr">
        <is>
          <t xml:space="preserve"> </t>
        </is>
      </c>
      <c r="C21" s="4" t="inlineStr">
        <is>
          <t xml:space="preserve"> </t>
        </is>
      </c>
      <c r="D21" s="4" t="inlineStr">
        <is>
          <t xml:space="preserve"> </t>
        </is>
      </c>
      <c r="E21" s="5" t="n">
        <v>96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principal amount</t>
        </is>
      </c>
      <c r="B22" s="4" t="inlineStr">
        <is>
          <t xml:space="preserve"> </t>
        </is>
      </c>
      <c r="C22" s="4" t="inlineStr">
        <is>
          <t xml:space="preserve"> </t>
        </is>
      </c>
      <c r="D22" s="4" t="inlineStr">
        <is>
          <t xml:space="preserve"> </t>
        </is>
      </c>
      <c r="E22" s="5" t="n">
        <v>10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price</t>
        </is>
      </c>
      <c r="B23" s="4" t="inlineStr">
        <is>
          <t xml:space="preserve"> </t>
        </is>
      </c>
      <c r="C23" s="4" t="inlineStr">
        <is>
          <t xml:space="preserve"> </t>
        </is>
      </c>
      <c r="D23" s="4" t="inlineStr">
        <is>
          <t xml:space="preserve"> </t>
        </is>
      </c>
      <c r="E23" s="5" t="n">
        <v>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1 Capitals Election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principal amount</t>
        </is>
      </c>
      <c r="B26" s="5" t="n">
        <v>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price</t>
        </is>
      </c>
      <c r="B27" s="5" t="n">
        <v>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curities Purchase Agreement [Member] | L1 Capital Global Opportunities Master Fund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Issuance of Private Placement</t>
        </is>
      </c>
      <c r="B30" s="4" t="inlineStr">
        <is>
          <t xml:space="preserve"> </t>
        </is>
      </c>
      <c r="C30" s="4" t="inlineStr">
        <is>
          <t xml:space="preserve"> </t>
        </is>
      </c>
      <c r="D30" s="5" t="n">
        <v>7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scription of shares issuance</t>
        </is>
      </c>
      <c r="B31" s="4" t="inlineStr">
        <is>
          <t xml:space="preserve"> </t>
        </is>
      </c>
      <c r="C31" s="4" t="inlineStr">
        <is>
          <t xml:space="preserve"> </t>
        </is>
      </c>
      <c r="D31" s="4" t="inlineStr">
        <is>
          <t>(i) $6.00 per share or (ii) 90% of the average of the two lowest closing bid prices of the Ordinary Shares for the ten (10) consecutive
trading days ending on the trading day immediately prior to the payment date, with a floor price of $1.20 per share. In addition, at
any time following the date of effectiveness of a Registration Statement covering the applicable Ordinary Shares underlying the Note
(such Registration Statement having been declared effective on June 1, 2022), the Note is convertible (in whole or in part), at
the option of L1 Capital, into such number of fully paid and non-assessable Ordinary Shares determined by dividing (x) that portion of
the outstanding principal amount of the Note that L1 Capital elects to convert by (y) $6.00 per share, which price was subject to adjustment
as provided in the Note. Upon the occurrence of any Event of Default that has not been remedied, the Company would be obligated to pay
to L1 Capital an amount equal to one hundred twenty percent (120%) of the outstanding principal amount of the Amended Note on the date
on which the first Event of Default has occurred.</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curities Purchase Agreement [Member] | L1 Capital Global Opportunities Master Fund Ltd [Member] | First Tranch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Issuance Initial Public Offering</t>
        </is>
      </c>
      <c r="B34" s="4" t="inlineStr">
        <is>
          <t xml:space="preserve"> </t>
        </is>
      </c>
      <c r="C34" s="4" t="inlineStr">
        <is>
          <t xml:space="preserve"> </t>
        </is>
      </c>
      <c r="D34" s="5" t="n">
        <v>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Interest Rate, Effective Percentage</t>
        </is>
      </c>
      <c r="B35" s="4" t="inlineStr">
        <is>
          <t xml:space="preserve"> </t>
        </is>
      </c>
      <c r="C35" s="4" t="inlineStr">
        <is>
          <t xml:space="preserve"> </t>
        </is>
      </c>
      <c r="D35" s="9" t="n">
        <v>0.0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 facility amount</t>
        </is>
      </c>
      <c r="B36" s="4" t="inlineStr">
        <is>
          <t xml:space="preserve"> </t>
        </is>
      </c>
      <c r="C36" s="4" t="inlineStr">
        <is>
          <t xml:space="preserve"> </t>
        </is>
      </c>
      <c r="D36" s="5" t="n">
        <v>7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of warrant, shares</t>
        </is>
      </c>
      <c r="B37" s="4" t="inlineStr">
        <is>
          <t xml:space="preserve"> </t>
        </is>
      </c>
      <c r="C37" s="4" t="inlineStr">
        <is>
          <t xml:space="preserve"> </t>
        </is>
      </c>
      <c r="D37" s="6" t="n">
        <v>383620</v>
      </c>
      <c r="E37" s="4" t="inlineStr">
        <is>
          <t xml:space="preserve"> </t>
        </is>
      </c>
      <c r="F37" s="4" t="inlineStr">
        <is>
          <t xml:space="preserve"> </t>
        </is>
      </c>
      <c r="G37" s="4" t="inlineStr">
        <is>
          <t xml:space="preserve"> </t>
        </is>
      </c>
      <c r="H37" s="4" t="inlineStr">
        <is>
          <t xml:space="preserve"> </t>
        </is>
      </c>
      <c r="I37" s="6" t="n">
        <v>383620</v>
      </c>
      <c r="J37" s="4" t="inlineStr">
        <is>
          <t xml:space="preserve"> </t>
        </is>
      </c>
    </row>
    <row r="38">
      <c r="A38" s="4" t="inlineStr">
        <is>
          <t>Class of Warrant or Right, Exercise Price of Warrants or Rights</t>
        </is>
      </c>
      <c r="B38" s="4" t="inlineStr">
        <is>
          <t xml:space="preserve"> </t>
        </is>
      </c>
      <c r="C38" s="4" t="inlineStr">
        <is>
          <t xml:space="preserve"> </t>
        </is>
      </c>
      <c r="D38" s="5" t="n">
        <v>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curities Purchase Agreement [Member] | L1 Capital Global Opportunities Master Fund Ltd [Member] | Second Tranch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an facility amount</t>
        </is>
      </c>
      <c r="B41" s="4" t="inlineStr">
        <is>
          <t xml:space="preserve"> </t>
        </is>
      </c>
      <c r="C41" s="4" t="inlineStr">
        <is>
          <t xml:space="preserve"> </t>
        </is>
      </c>
      <c r="D41" s="5" t="n">
        <v>2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11000</v>
      </c>
      <c r="J42" s="4" t="inlineStr">
        <is>
          <t xml:space="preserve"> </t>
        </is>
      </c>
    </row>
    <row r="43">
      <c r="A43" s="4" t="inlineStr">
        <is>
          <t>Securities Purchase Agreement [Member] | L1 Capital Global Opportunities Master Fund Ltd [Member] | Second Tranche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an facility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000000</v>
      </c>
      <c r="J45" s="4" t="inlineStr">
        <is>
          <t xml:space="preserve"> </t>
        </is>
      </c>
    </row>
    <row r="46">
      <c r="A46" s="4" t="inlineStr">
        <is>
          <t>Securities Purchase Agreement [Member] | L1 Capital Global Opportunities Master Fund Ltd [Member] | Second Tranche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an facility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000000</v>
      </c>
      <c r="J48"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OF VALUATION TECHNIQUES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warrants</t>
        </is>
      </c>
      <c r="B3" s="5" t="n">
        <v>3549984</v>
      </c>
      <c r="C3" s="4" t="inlineStr">
        <is>
          <t xml:space="preserve"> </t>
        </is>
      </c>
    </row>
    <row r="4">
      <c r="A4" s="4" t="inlineStr">
        <is>
          <t>Fair Value, Inputs, Level 1 [Member] | L1 Capital Global Opportunities Master Fund Ltd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warrants</t>
        </is>
      </c>
      <c r="B6" s="4" t="inlineStr">
        <is>
          <t xml:space="preserve"> </t>
        </is>
      </c>
      <c r="C6" s="4" t="inlineStr">
        <is>
          <t xml:space="preserve"> </t>
        </is>
      </c>
    </row>
    <row r="7">
      <c r="A7" s="4" t="inlineStr">
        <is>
          <t>Fair Value, Inputs, Level 2 [Member] | L1 Capital Global Opportunities Master Fund Ltd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warrants</t>
        </is>
      </c>
      <c r="B9" s="4" t="inlineStr">
        <is>
          <t xml:space="preserve"> </t>
        </is>
      </c>
      <c r="C9" s="4" t="inlineStr">
        <is>
          <t xml:space="preserve"> </t>
        </is>
      </c>
    </row>
    <row r="10">
      <c r="A10" s="4" t="inlineStr">
        <is>
          <t>Fair Value, Inputs, Level 3 [Member] | L1 Capital Global Opportunities Master Fund Ltd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warrants</t>
        </is>
      </c>
      <c r="B12" s="5" t="n">
        <v>3549984</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s>
  <sheetData>
    <row r="1">
      <c r="A1" s="1" t="inlineStr">
        <is>
          <t>SCHEDULE OF QUANTITATIVE FAIR VALUE MEASUREMENTS INPUTS (Details)</t>
        </is>
      </c>
      <c r="B1" s="2" t="inlineStr">
        <is>
          <t>Jun. 30, 2022</t>
        </is>
      </c>
      <c r="C1" s="2" t="inlineStr">
        <is>
          <t>May 23, 2022</t>
        </is>
      </c>
      <c r="D1" s="2" t="inlineStr">
        <is>
          <t>Jan. 24, 2022</t>
        </is>
      </c>
    </row>
    <row r="2">
      <c r="A2" s="4" t="inlineStr">
        <is>
          <t>Measurement Input, Exercise Pric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measurement input</t>
        </is>
      </c>
      <c r="B4" s="6" t="n">
        <v>6</v>
      </c>
      <c r="C4" s="6" t="n">
        <v>6</v>
      </c>
      <c r="D4" s="6" t="n">
        <v>6</v>
      </c>
    </row>
    <row r="5">
      <c r="A5" s="4" t="inlineStr">
        <is>
          <t>Measurement Input, Share Price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measurement input</t>
        </is>
      </c>
      <c r="B7" s="10" t="n">
        <v>6.55</v>
      </c>
      <c r="C7" s="10" t="n">
        <v>14.94</v>
      </c>
      <c r="D7" s="10" t="n">
        <v>3.64</v>
      </c>
    </row>
    <row r="8">
      <c r="A8" s="4" t="inlineStr">
        <is>
          <t>Measurement Input, Expected Term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measurement input</t>
        </is>
      </c>
      <c r="B10" s="6" t="n">
        <v>5</v>
      </c>
      <c r="C10" s="6" t="n">
        <v>5</v>
      </c>
      <c r="D10" s="6" t="n">
        <v>5</v>
      </c>
    </row>
    <row r="11">
      <c r="A11" s="4" t="inlineStr">
        <is>
          <t>Measurement Input, Price Volatility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measurement input</t>
        </is>
      </c>
      <c r="B13" s="10" t="n">
        <v>97.43000000000001</v>
      </c>
      <c r="C13" s="10" t="n">
        <v>95.90000000000001</v>
      </c>
      <c r="D13" s="10" t="n">
        <v>97.8</v>
      </c>
    </row>
    <row r="14">
      <c r="A14" s="4" t="inlineStr">
        <is>
          <t>Measurement Input, Risk Free Interest Rat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measurement input</t>
        </is>
      </c>
      <c r="B16" s="10" t="n">
        <v>3.01</v>
      </c>
      <c r="C16" s="10" t="n">
        <v>2.88</v>
      </c>
      <c r="D16" s="10" t="n">
        <v>1.54</v>
      </c>
    </row>
    <row r="17">
      <c r="A17" s="4" t="inlineStr">
        <is>
          <t>Measurement Input, Expected Dividend Rate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measurement input</t>
        </is>
      </c>
      <c r="B19" s="4" t="inlineStr">
        <is>
          <t xml:space="preserve"> </t>
        </is>
      </c>
      <c r="C19" s="4" t="inlineStr">
        <is>
          <t xml:space="preserve"> </t>
        </is>
      </c>
      <c r="D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FAIR VALUE OF WARRANT LIABILITIES (Details) (Parenthetical) - USD ($)</t>
        </is>
      </c>
      <c r="B1" s="2" t="inlineStr">
        <is>
          <t>Jun. 16, 2022</t>
        </is>
      </c>
      <c r="C1" s="2" t="inlineStr">
        <is>
          <t>May 23, 2022</t>
        </is>
      </c>
      <c r="D1" s="2" t="inlineStr">
        <is>
          <t>Jan. 24, 2022</t>
        </is>
      </c>
    </row>
    <row r="2">
      <c r="A2" s="3" t="inlineStr">
        <is>
          <t>Fair Value Disclosures [Abstract]</t>
        </is>
      </c>
      <c r="B2" s="4" t="inlineStr">
        <is>
          <t xml:space="preserve"> </t>
        </is>
      </c>
      <c r="C2" s="4" t="inlineStr">
        <is>
          <t xml:space="preserve"> </t>
        </is>
      </c>
      <c r="D2" s="4" t="inlineStr">
        <is>
          <t xml:space="preserve"> </t>
        </is>
      </c>
    </row>
    <row r="3">
      <c r="A3" s="4" t="inlineStr">
        <is>
          <t>Proceeds from Issuance of Warrants</t>
        </is>
      </c>
      <c r="B3" s="4" t="inlineStr">
        <is>
          <t xml:space="preserve"> </t>
        </is>
      </c>
      <c r="C3" s="5" t="n">
        <v>383620</v>
      </c>
      <c r="D3" s="5" t="n">
        <v>383620</v>
      </c>
    </row>
    <row r="4">
      <c r="A4" s="4" t="inlineStr">
        <is>
          <t>Warrants exercised, shares</t>
        </is>
      </c>
      <c r="B4" s="6" t="n">
        <v>50000</v>
      </c>
      <c r="C4" s="4" t="inlineStr">
        <is>
          <t xml:space="preserve"> </t>
        </is>
      </c>
      <c r="D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Changes in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0</t>
        </is>
      </c>
      <c r="B2" s="4" t="inlineStr">
        <is>
          <t xml:space="preserve"> </t>
        </is>
      </c>
      <c r="C2" s="5" t="n">
        <v>19754</v>
      </c>
      <c r="D2" s="5" t="n">
        <v>40073087</v>
      </c>
      <c r="E2" s="5" t="n">
        <v>-27734782</v>
      </c>
      <c r="F2" s="4" t="inlineStr">
        <is>
          <t xml:space="preserve"> </t>
        </is>
      </c>
      <c r="G2" s="5" t="n">
        <v>12358059</v>
      </c>
    </row>
    <row r="3">
      <c r="A3" s="4" t="inlineStr">
        <is>
          <t>Balance, shares at Dec. 31, 2020</t>
        </is>
      </c>
      <c r="B3" s="4" t="inlineStr">
        <is>
          <t xml:space="preserve"> </t>
        </is>
      </c>
      <c r="C3" s="6" t="n">
        <v>7407955</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2932213</v>
      </c>
      <c r="F4" s="4" t="inlineStr">
        <is>
          <t xml:space="preserve"> </t>
        </is>
      </c>
      <c r="G4" s="6" t="n">
        <v>-2932213</v>
      </c>
    </row>
    <row r="5">
      <c r="A5" s="4" t="inlineStr">
        <is>
          <t>Share-based compensation</t>
        </is>
      </c>
      <c r="B5" s="4" t="inlineStr">
        <is>
          <t xml:space="preserve"> </t>
        </is>
      </c>
      <c r="C5" s="4" t="inlineStr">
        <is>
          <t xml:space="preserve"> </t>
        </is>
      </c>
      <c r="D5" s="6" t="n">
        <v>651852</v>
      </c>
      <c r="E5" s="4" t="inlineStr">
        <is>
          <t xml:space="preserve"> </t>
        </is>
      </c>
      <c r="F5" s="4" t="inlineStr">
        <is>
          <t xml:space="preserve"> </t>
        </is>
      </c>
      <c r="G5" s="6" t="n">
        <v>651852</v>
      </c>
    </row>
    <row r="6">
      <c r="A6" s="4" t="inlineStr">
        <is>
          <t>Issuance of ordinary shares for service fee settlement</t>
        </is>
      </c>
      <c r="B6" s="4" t="inlineStr">
        <is>
          <t xml:space="preserve"> </t>
        </is>
      </c>
      <c r="C6" s="5" t="n">
        <v>93</v>
      </c>
      <c r="D6" s="6" t="n">
        <v>274307</v>
      </c>
      <c r="E6" s="4" t="inlineStr">
        <is>
          <t xml:space="preserve"> </t>
        </is>
      </c>
      <c r="F6" s="4" t="inlineStr">
        <is>
          <t xml:space="preserve"> </t>
        </is>
      </c>
      <c r="G6" s="6" t="n">
        <v>274400</v>
      </c>
    </row>
    <row r="7">
      <c r="A7" s="4" t="inlineStr">
        <is>
          <t>Issuance of ordinary shares for service fee settlement, shares</t>
        </is>
      </c>
      <c r="B7" s="4" t="inlineStr">
        <is>
          <t xml:space="preserve"> </t>
        </is>
      </c>
      <c r="C7" s="6" t="n">
        <v>35000</v>
      </c>
      <c r="D7" s="4" t="inlineStr">
        <is>
          <t xml:space="preserve"> </t>
        </is>
      </c>
      <c r="E7" s="4" t="inlineStr">
        <is>
          <t xml:space="preserve"> </t>
        </is>
      </c>
      <c r="F7" s="4" t="inlineStr">
        <is>
          <t xml:space="preserve"> </t>
        </is>
      </c>
      <c r="G7" s="4" t="inlineStr">
        <is>
          <t xml:space="preserve"> </t>
        </is>
      </c>
    </row>
    <row r="8">
      <c r="A8" s="4" t="inlineStr">
        <is>
          <t>Balance at Jun. 30, 2021</t>
        </is>
      </c>
      <c r="B8" s="4" t="inlineStr">
        <is>
          <t xml:space="preserve"> </t>
        </is>
      </c>
      <c r="C8" s="5" t="n">
        <v>19847</v>
      </c>
      <c r="D8" s="6" t="n">
        <v>40999246</v>
      </c>
      <c r="E8" s="6" t="n">
        <v>-30666995</v>
      </c>
      <c r="F8" s="4" t="inlineStr">
        <is>
          <t xml:space="preserve"> </t>
        </is>
      </c>
      <c r="G8" s="6" t="n">
        <v>10352098</v>
      </c>
    </row>
    <row r="9">
      <c r="A9" s="4" t="inlineStr">
        <is>
          <t>Balance, shares at Jun. 30, 2021</t>
        </is>
      </c>
      <c r="B9" s="4" t="inlineStr">
        <is>
          <t xml:space="preserve"> </t>
        </is>
      </c>
      <c r="C9" s="6" t="n">
        <v>7442955</v>
      </c>
      <c r="D9" s="4" t="inlineStr">
        <is>
          <t xml:space="preserve"> </t>
        </is>
      </c>
      <c r="E9" s="4" t="inlineStr">
        <is>
          <t xml:space="preserve"> </t>
        </is>
      </c>
      <c r="F9" s="4" t="inlineStr">
        <is>
          <t xml:space="preserve"> </t>
        </is>
      </c>
      <c r="G9" s="4" t="inlineStr">
        <is>
          <t xml:space="preserve"> </t>
        </is>
      </c>
    </row>
    <row r="10">
      <c r="A10" s="4" t="inlineStr">
        <is>
          <t>Balance at Dec. 31, 2021</t>
        </is>
      </c>
      <c r="B10" s="4" t="inlineStr">
        <is>
          <t xml:space="preserve"> </t>
        </is>
      </c>
      <c r="C10" s="5" t="n">
        <v>19861</v>
      </c>
      <c r="D10" s="6" t="n">
        <v>41587339</v>
      </c>
      <c r="E10" s="6" t="n">
        <v>-33818161</v>
      </c>
      <c r="F10" s="6" t="n">
        <v>30704</v>
      </c>
      <c r="G10" s="6" t="n">
        <v>7819743</v>
      </c>
    </row>
    <row r="11">
      <c r="A11" s="4" t="inlineStr">
        <is>
          <t>Balance, shares at Dec. 31, 2021</t>
        </is>
      </c>
      <c r="B11" s="4" t="inlineStr">
        <is>
          <t xml:space="preserve"> </t>
        </is>
      </c>
      <c r="C11" s="6" t="n">
        <v>7447955</v>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6" t="n">
        <v>-1060377</v>
      </c>
      <c r="F12" s="4" t="inlineStr">
        <is>
          <t xml:space="preserve"> </t>
        </is>
      </c>
      <c r="G12" s="6" t="n">
        <v>-1060377</v>
      </c>
    </row>
    <row r="13">
      <c r="A13" s="4" t="inlineStr">
        <is>
          <t>Conversion of Convertible Note</t>
        </is>
      </c>
      <c r="B13" s="4" t="inlineStr">
        <is>
          <t xml:space="preserve"> </t>
        </is>
      </c>
      <c r="C13" s="5" t="n">
        <v>4267</v>
      </c>
      <c r="D13" s="6" t="n">
        <v>3968059</v>
      </c>
      <c r="E13" s="4" t="inlineStr">
        <is>
          <t xml:space="preserve"> </t>
        </is>
      </c>
      <c r="F13" s="4" t="inlineStr">
        <is>
          <t xml:space="preserve"> </t>
        </is>
      </c>
      <c r="G13" s="6" t="n">
        <v>3972326</v>
      </c>
    </row>
    <row r="14">
      <c r="A14" s="4" t="inlineStr">
        <is>
          <t>Conversion of Convertible Note, Shares</t>
        </is>
      </c>
      <c r="B14" s="4" t="inlineStr">
        <is>
          <t xml:space="preserve"> </t>
        </is>
      </c>
      <c r="C14" s="6" t="n">
        <v>1600000</v>
      </c>
      <c r="D14" s="4" t="inlineStr">
        <is>
          <t xml:space="preserve"> </t>
        </is>
      </c>
      <c r="E14" s="4" t="inlineStr">
        <is>
          <t xml:space="preserve"> </t>
        </is>
      </c>
      <c r="F14" s="4" t="inlineStr">
        <is>
          <t xml:space="preserve"> </t>
        </is>
      </c>
      <c r="G14" s="4" t="inlineStr">
        <is>
          <t xml:space="preserve"> </t>
        </is>
      </c>
    </row>
    <row r="15">
      <c r="A15" s="4" t="inlineStr">
        <is>
          <t>Exercise of warrants</t>
        </is>
      </c>
      <c r="B15" s="4" t="inlineStr">
        <is>
          <t xml:space="preserve"> </t>
        </is>
      </c>
      <c r="C15" s="5" t="n">
        <v>133</v>
      </c>
      <c r="D15" s="6" t="n">
        <v>419209</v>
      </c>
      <c r="E15" s="4" t="inlineStr">
        <is>
          <t xml:space="preserve"> </t>
        </is>
      </c>
      <c r="F15" s="4" t="inlineStr">
        <is>
          <t xml:space="preserve"> </t>
        </is>
      </c>
      <c r="G15" s="6" t="n">
        <v>419342</v>
      </c>
    </row>
    <row r="16">
      <c r="A16" s="4" t="inlineStr">
        <is>
          <t>Exercise of warrants, shares</t>
        </is>
      </c>
      <c r="B16" s="4" t="inlineStr">
        <is>
          <t xml:space="preserve"> </t>
        </is>
      </c>
      <c r="C16" s="6" t="n">
        <v>50000</v>
      </c>
      <c r="D16" s="4" t="inlineStr">
        <is>
          <t xml:space="preserve"> </t>
        </is>
      </c>
      <c r="E16" s="4" t="inlineStr">
        <is>
          <t xml:space="preserve"> </t>
        </is>
      </c>
      <c r="F16" s="4" t="inlineStr">
        <is>
          <t xml:space="preserve"> </t>
        </is>
      </c>
      <c r="G16" s="4" t="inlineStr">
        <is>
          <t xml:space="preserve"> </t>
        </is>
      </c>
    </row>
    <row r="17">
      <c r="A17" s="4" t="inlineStr">
        <is>
          <t>Issuance of shares in exchange of service</t>
        </is>
      </c>
      <c r="B17" s="4" t="inlineStr">
        <is>
          <t xml:space="preserve"> </t>
        </is>
      </c>
      <c r="C17" s="6" t="n">
        <v>165</v>
      </c>
      <c r="D17" s="6" t="n">
        <v>167914</v>
      </c>
      <c r="E17" s="4" t="inlineStr">
        <is>
          <t xml:space="preserve"> </t>
        </is>
      </c>
      <c r="F17" s="4" t="inlineStr">
        <is>
          <t xml:space="preserve"> </t>
        </is>
      </c>
      <c r="G17" s="6" t="n">
        <v>168079</v>
      </c>
    </row>
    <row r="18">
      <c r="A18" s="4" t="inlineStr">
        <is>
          <t>Issuance of shares in exchange of service, shares</t>
        </is>
      </c>
      <c r="B18" s="4" t="inlineStr">
        <is>
          <t xml:space="preserve"> </t>
        </is>
      </c>
      <c r="C18" s="6" t="n">
        <v>62105</v>
      </c>
      <c r="D18" s="4" t="inlineStr">
        <is>
          <t xml:space="preserve"> </t>
        </is>
      </c>
      <c r="E18" s="4" t="inlineStr">
        <is>
          <t xml:space="preserve"> </t>
        </is>
      </c>
      <c r="F18" s="4" t="inlineStr">
        <is>
          <t xml:space="preserve"> </t>
        </is>
      </c>
      <c r="G18" s="4" t="inlineStr">
        <is>
          <t xml:space="preserve"> </t>
        </is>
      </c>
    </row>
    <row r="19">
      <c r="A19" s="4" t="inlineStr">
        <is>
          <t>Exercise of options</t>
        </is>
      </c>
      <c r="B19" s="4" t="inlineStr">
        <is>
          <t xml:space="preserve"> </t>
        </is>
      </c>
      <c r="C19" s="5" t="n">
        <v>532</v>
      </c>
      <c r="D19" s="6" t="n">
        <v>-532</v>
      </c>
      <c r="E19" s="4" t="inlineStr">
        <is>
          <t xml:space="preserve"> </t>
        </is>
      </c>
      <c r="F19" s="4" t="inlineStr">
        <is>
          <t xml:space="preserve"> </t>
        </is>
      </c>
      <c r="G19" s="4" t="inlineStr">
        <is>
          <t xml:space="preserve"> </t>
        </is>
      </c>
    </row>
    <row r="20">
      <c r="A20" s="4" t="inlineStr">
        <is>
          <t>Exercise of options, shares</t>
        </is>
      </c>
      <c r="B20" s="4" t="inlineStr">
        <is>
          <t xml:space="preserve"> </t>
        </is>
      </c>
      <c r="C20" s="6" t="n">
        <v>199259</v>
      </c>
      <c r="D20" s="4" t="inlineStr">
        <is>
          <t xml:space="preserve"> </t>
        </is>
      </c>
      <c r="E20" s="4" t="inlineStr">
        <is>
          <t xml:space="preserve"> </t>
        </is>
      </c>
      <c r="F20" s="4" t="inlineStr">
        <is>
          <t xml:space="preserve"> </t>
        </is>
      </c>
      <c r="G20" s="4" t="inlineStr">
        <is>
          <t xml:space="preserve"> </t>
        </is>
      </c>
    </row>
    <row r="21">
      <c r="A21" s="4" t="inlineStr">
        <is>
          <t>Share-based compensation</t>
        </is>
      </c>
      <c r="B21" s="4" t="inlineStr">
        <is>
          <t xml:space="preserve"> </t>
        </is>
      </c>
      <c r="C21" s="4" t="inlineStr">
        <is>
          <t xml:space="preserve"> </t>
        </is>
      </c>
      <c r="D21" s="6" t="n">
        <v>254327</v>
      </c>
      <c r="E21" s="4" t="inlineStr">
        <is>
          <t xml:space="preserve"> </t>
        </is>
      </c>
      <c r="F21" s="4" t="inlineStr">
        <is>
          <t xml:space="preserve"> </t>
        </is>
      </c>
      <c r="G21" s="6" t="n">
        <v>254327</v>
      </c>
    </row>
    <row r="22">
      <c r="A22" s="4" t="inlineStr">
        <is>
          <t>Balance at Jun. 30, 2022</t>
        </is>
      </c>
      <c r="B22" s="4" t="inlineStr">
        <is>
          <t xml:space="preserve"> </t>
        </is>
      </c>
      <c r="C22" s="5" t="n">
        <v>24958</v>
      </c>
      <c r="D22" s="5" t="n">
        <v>46396316</v>
      </c>
      <c r="E22" s="5" t="n">
        <v>-34878538</v>
      </c>
      <c r="F22" s="5" t="n">
        <v>30704</v>
      </c>
      <c r="G22" s="5" t="n">
        <v>11573440</v>
      </c>
    </row>
    <row r="23">
      <c r="A23" s="4" t="inlineStr">
        <is>
          <t>Balance, shares at Jun. 30, 2022</t>
        </is>
      </c>
      <c r="B23" s="4" t="inlineStr">
        <is>
          <t xml:space="preserve"> </t>
        </is>
      </c>
      <c r="C23" s="6" t="n">
        <v>9359319</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SCHEDULE OF FAIR VALUE OF WARRANT LIABILITIES (Details)</t>
        </is>
      </c>
      <c r="B1" s="2" t="inlineStr">
        <is>
          <t>17 Months Ended</t>
        </is>
      </c>
    </row>
    <row r="2">
      <c r="B2" s="2" t="inlineStr">
        <is>
          <t>Jun. 30, 2022 USD ($)</t>
        </is>
      </c>
    </row>
    <row r="3">
      <c r="A3" s="4" t="inlineStr">
        <is>
          <t>Warrants exercised</t>
        </is>
      </c>
      <c r="B3" s="5" t="n">
        <v>-119343</v>
      </c>
    </row>
    <row r="4">
      <c r="A4" s="4" t="inlineStr">
        <is>
          <t>Change in valuation inputs or other assumptions</t>
        </is>
      </c>
      <c r="B4" s="6" t="n">
        <v>-2079707</v>
      </c>
    </row>
    <row r="5">
      <c r="A5" s="4" t="inlineStr">
        <is>
          <t>Fair value as of June 30, 2022</t>
        </is>
      </c>
      <c r="B5" s="6" t="n">
        <v>3549984</v>
      </c>
    </row>
    <row r="6">
      <c r="A6" s="4" t="inlineStr">
        <is>
          <t>Warrant One [Member]</t>
        </is>
      </c>
      <c r="B6" s="4" t="inlineStr">
        <is>
          <t xml:space="preserve"> </t>
        </is>
      </c>
    </row>
    <row r="7">
      <c r="A7" s="4" t="inlineStr">
        <is>
          <t>Fair value of warrants issuance</t>
        </is>
      </c>
      <c r="B7" s="6" t="n">
        <v>915644</v>
      </c>
    </row>
    <row r="8">
      <c r="A8" s="4" t="inlineStr">
        <is>
          <t>Warrant Two [Member]</t>
        </is>
      </c>
      <c r="B8" s="4" t="inlineStr">
        <is>
          <t xml:space="preserve"> </t>
        </is>
      </c>
    </row>
    <row r="9">
      <c r="A9" s="4" t="inlineStr">
        <is>
          <t>Fair value of warrants issuance</t>
        </is>
      </c>
      <c r="B9" s="5" t="n">
        <v>483339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FAIR VALUE MEASUREMENTS (Details Narrative) - USD ($)</t>
        </is>
      </c>
      <c r="B1" s="2" t="inlineStr">
        <is>
          <t>May 23, 2022</t>
        </is>
      </c>
      <c r="C1" s="2" t="inlineStr">
        <is>
          <t>Jan. 24, 2022</t>
        </is>
      </c>
    </row>
    <row r="2">
      <c r="A2" s="4" t="inlineStr">
        <is>
          <t>First Tranche Convertible Not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Proceeds from issuance of warrants</t>
        </is>
      </c>
      <c r="B4" s="4" t="inlineStr">
        <is>
          <t xml:space="preserve"> </t>
        </is>
      </c>
      <c r="C4" s="5" t="n">
        <v>915644</v>
      </c>
    </row>
    <row r="5">
      <c r="A5" s="4" t="inlineStr">
        <is>
          <t>Second Tranche Convertible No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roceeds from issuance of warrants</t>
        </is>
      </c>
      <c r="B7" s="5" t="n">
        <v>4833390</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Details) - USD ($)</t>
        </is>
      </c>
      <c r="C1" s="2" t="inlineStr">
        <is>
          <t>Jun. 30, 2022</t>
        </is>
      </c>
      <c r="D1" s="2" t="inlineStr">
        <is>
          <t>Dec. 31, 2021</t>
        </is>
      </c>
    </row>
    <row r="2">
      <c r="A2" s="3" t="inlineStr">
        <is>
          <t>Payables and Accruals [Abstract]</t>
        </is>
      </c>
      <c r="C2" s="4" t="inlineStr">
        <is>
          <t xml:space="preserve"> </t>
        </is>
      </c>
      <c r="D2" s="4" t="inlineStr">
        <is>
          <t xml:space="preserve"> </t>
        </is>
      </c>
    </row>
    <row r="3">
      <c r="A3" s="4" t="inlineStr">
        <is>
          <t>Accrued interest</t>
        </is>
      </c>
      <c r="C3" s="5" t="n">
        <v>157258</v>
      </c>
      <c r="D3" s="5" t="n">
        <v>143798</v>
      </c>
    </row>
    <row r="4">
      <c r="A4" s="4" t="inlineStr">
        <is>
          <t>Accrued operating expenses</t>
        </is>
      </c>
      <c r="B4" s="4" t="inlineStr">
        <is>
          <t>[1]</t>
        </is>
      </c>
      <c r="C4" s="6" t="n">
        <v>48403</v>
      </c>
      <c r="D4" s="4" t="inlineStr">
        <is>
          <t xml:space="preserve"> </t>
        </is>
      </c>
    </row>
    <row r="5">
      <c r="A5" s="4" t="inlineStr">
        <is>
          <t>Total</t>
        </is>
      </c>
      <c r="C5" s="5" t="n">
        <v>205661</v>
      </c>
      <c r="D5" s="5" t="n">
        <v>143798</v>
      </c>
    </row>
    <row r="6"/>
    <row r="7">
      <c r="A7" s="4" t="inlineStr">
        <is>
          <t>[1]Accrued
                                            operating expenses are mainly due to material inventory for the Company’s Joint
                                            Operating Partnership (known as a “KSO”) with the Indonesian government for Kruh
                                            Block as well as local audit fee for the Company’s Indonesian operating subsidiaries.</t>
        </is>
      </c>
    </row>
  </sheetData>
  <mergeCells count="3">
    <mergeCell ref="A1:B1"/>
    <mergeCell ref="A6:C6"/>
    <mergeCell ref="A7:C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TAXES (Details Narrative)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Tax Expense (Benefit)</t>
        </is>
      </c>
      <c r="B4" s="4" t="inlineStr">
        <is>
          <t xml:space="preserve"> </t>
        </is>
      </c>
      <c r="C4" s="4" t="inlineStr">
        <is>
          <t xml:space="preserve"> </t>
        </is>
      </c>
    </row>
    <row r="5">
      <c r="A5" s="4" t="inlineStr">
        <is>
          <t>Effective tax rates</t>
        </is>
      </c>
      <c r="B5" s="9" t="n">
        <v>0</v>
      </c>
      <c r="C5" s="9"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TOCK COMPENSATION OPTIONS EXERCISED (Details) - $ / shares</t>
        </is>
      </c>
      <c r="B1" s="2" t="inlineStr">
        <is>
          <t>Mar. 03, 2022</t>
        </is>
      </c>
      <c r="C1" s="2" t="inlineStr">
        <is>
          <t>Jan. 02,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Vested Options Exercised</t>
        </is>
      </c>
      <c r="B3" s="6" t="n">
        <v>437500</v>
      </c>
      <c r="C3" s="4" t="inlineStr">
        <is>
          <t xml:space="preserve"> </t>
        </is>
      </c>
    </row>
    <row r="4">
      <c r="A4" s="4" t="inlineStr">
        <is>
          <t>Net Shares Issued Upon Exercise</t>
        </is>
      </c>
      <c r="B4" s="6" t="n">
        <v>199259</v>
      </c>
      <c r="C4" s="4" t="inlineStr">
        <is>
          <t xml:space="preserve"> </t>
        </is>
      </c>
    </row>
    <row r="5">
      <c r="A5" s="4" t="inlineStr">
        <is>
          <t>Wirawan Jusuf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Vested Options Exercised</t>
        </is>
      </c>
      <c r="B7" s="6" t="n">
        <v>100000</v>
      </c>
      <c r="C7" s="4" t="inlineStr">
        <is>
          <t xml:space="preserve"> </t>
        </is>
      </c>
    </row>
    <row r="8">
      <c r="A8" s="4" t="inlineStr">
        <is>
          <t>Option Exercise Price</t>
        </is>
      </c>
      <c r="B8" s="5" t="n">
        <v>11</v>
      </c>
      <c r="C8" s="4" t="inlineStr">
        <is>
          <t xml:space="preserve"> </t>
        </is>
      </c>
    </row>
    <row r="9">
      <c r="A9" s="4" t="inlineStr">
        <is>
          <t>Closing Price</t>
        </is>
      </c>
      <c r="B9" s="8" t="n">
        <v>20.2</v>
      </c>
      <c r="C9" s="4" t="inlineStr">
        <is>
          <t xml:space="preserve"> </t>
        </is>
      </c>
    </row>
    <row r="10">
      <c r="A10" s="4" t="inlineStr">
        <is>
          <t>Net Shares Issued Upon Exercise</t>
        </is>
      </c>
      <c r="B10" s="6" t="n">
        <v>45545</v>
      </c>
      <c r="C10" s="4" t="inlineStr">
        <is>
          <t xml:space="preserve"> </t>
        </is>
      </c>
    </row>
    <row r="11">
      <c r="A11" s="4" t="inlineStr">
        <is>
          <t>James J Huang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Vested Options Exercised</t>
        </is>
      </c>
      <c r="B13" s="6" t="n">
        <v>100000</v>
      </c>
      <c r="C13" s="4" t="inlineStr">
        <is>
          <t xml:space="preserve"> </t>
        </is>
      </c>
    </row>
    <row r="14">
      <c r="A14" s="4" t="inlineStr">
        <is>
          <t>Option Exercise Price</t>
        </is>
      </c>
      <c r="B14" s="5" t="n">
        <v>11</v>
      </c>
      <c r="C14" s="4" t="inlineStr">
        <is>
          <t xml:space="preserve"> </t>
        </is>
      </c>
    </row>
    <row r="15">
      <c r="A15" s="4" t="inlineStr">
        <is>
          <t>Closing Price</t>
        </is>
      </c>
      <c r="B15" s="8" t="n">
        <v>20.2</v>
      </c>
      <c r="C15" s="4" t="inlineStr">
        <is>
          <t xml:space="preserve"> </t>
        </is>
      </c>
    </row>
    <row r="16">
      <c r="A16" s="4" t="inlineStr">
        <is>
          <t>Net Shares Issued Upon Exercise</t>
        </is>
      </c>
      <c r="B16" s="6" t="n">
        <v>45545</v>
      </c>
      <c r="C16" s="4" t="inlineStr">
        <is>
          <t xml:space="preserve"> </t>
        </is>
      </c>
    </row>
    <row r="17">
      <c r="A17" s="4" t="inlineStr">
        <is>
          <t>Mirza Said [Member]</t>
        </is>
      </c>
      <c r="B17" s="4" t="inlineStr">
        <is>
          <t xml:space="preserve"> </t>
        </is>
      </c>
      <c r="C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row>
    <row r="19">
      <c r="A19" s="4" t="inlineStr">
        <is>
          <t>Vested Options Exercised</t>
        </is>
      </c>
      <c r="B19" s="6" t="n">
        <v>100000</v>
      </c>
      <c r="C19" s="4" t="inlineStr">
        <is>
          <t xml:space="preserve"> </t>
        </is>
      </c>
    </row>
    <row r="20">
      <c r="A20" s="4" t="inlineStr">
        <is>
          <t>Option Exercise Price</t>
        </is>
      </c>
      <c r="B20" s="5" t="n">
        <v>11</v>
      </c>
      <c r="C20" s="4" t="inlineStr">
        <is>
          <t xml:space="preserve"> </t>
        </is>
      </c>
    </row>
    <row r="21">
      <c r="A21" s="4" t="inlineStr">
        <is>
          <t>Closing Price</t>
        </is>
      </c>
      <c r="B21" s="8" t="n">
        <v>20.2</v>
      </c>
      <c r="C21" s="4" t="inlineStr">
        <is>
          <t xml:space="preserve"> </t>
        </is>
      </c>
    </row>
    <row r="22">
      <c r="A22" s="4" t="inlineStr">
        <is>
          <t>Net Shares Issued Upon Exercise</t>
        </is>
      </c>
      <c r="B22" s="6" t="n">
        <v>45545</v>
      </c>
      <c r="C22" s="4" t="inlineStr">
        <is>
          <t xml:space="preserve"> </t>
        </is>
      </c>
    </row>
    <row r="23">
      <c r="A23" s="4" t="inlineStr">
        <is>
          <t>Chia Hsin Charlie Wu [Member]</t>
        </is>
      </c>
      <c r="B23" s="4" t="inlineStr">
        <is>
          <t xml:space="preserve"> </t>
        </is>
      </c>
      <c r="C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row>
    <row r="25">
      <c r="A25" s="4" t="inlineStr">
        <is>
          <t>Vested Options Exercised</t>
        </is>
      </c>
      <c r="B25" s="6" t="n">
        <v>100000</v>
      </c>
      <c r="C25" s="4" t="inlineStr">
        <is>
          <t xml:space="preserve"> </t>
        </is>
      </c>
    </row>
    <row r="26">
      <c r="A26" s="4" t="inlineStr">
        <is>
          <t>Option Exercise Price</t>
        </is>
      </c>
      <c r="B26" s="5" t="n">
        <v>11</v>
      </c>
      <c r="C26" s="4" t="inlineStr">
        <is>
          <t xml:space="preserve"> </t>
        </is>
      </c>
    </row>
    <row r="27">
      <c r="A27" s="4" t="inlineStr">
        <is>
          <t>Closing Price</t>
        </is>
      </c>
      <c r="B27" s="8" t="n">
        <v>20.2</v>
      </c>
      <c r="C27" s="4" t="inlineStr">
        <is>
          <t xml:space="preserve"> </t>
        </is>
      </c>
    </row>
    <row r="28">
      <c r="A28" s="4" t="inlineStr">
        <is>
          <t>Net Shares Issued Upon Exercise</t>
        </is>
      </c>
      <c r="B28" s="6" t="n">
        <v>45545</v>
      </c>
      <c r="C28" s="4" t="inlineStr">
        <is>
          <t xml:space="preserve"> </t>
        </is>
      </c>
    </row>
    <row r="29">
      <c r="A29" s="4" t="inlineStr">
        <is>
          <t>Frank Ingriselli [Member]</t>
        </is>
      </c>
      <c r="B29" s="4" t="inlineStr">
        <is>
          <t xml:space="preserve"> </t>
        </is>
      </c>
      <c r="C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row>
    <row r="31">
      <c r="A31" s="4" t="inlineStr">
        <is>
          <t>Vested Options Exercised</t>
        </is>
      </c>
      <c r="B31" s="6" t="n">
        <v>37500</v>
      </c>
      <c r="C31" s="4" t="inlineStr">
        <is>
          <t xml:space="preserve"> </t>
        </is>
      </c>
    </row>
    <row r="32">
      <c r="A32" s="4" t="inlineStr">
        <is>
          <t>Option Exercise Price</t>
        </is>
      </c>
      <c r="B32" s="5" t="n">
        <v>11</v>
      </c>
      <c r="C32" s="4" t="inlineStr">
        <is>
          <t xml:space="preserve"> </t>
        </is>
      </c>
    </row>
    <row r="33">
      <c r="A33" s="4" t="inlineStr">
        <is>
          <t>Closing Price</t>
        </is>
      </c>
      <c r="B33" s="8" t="n">
        <v>20.2</v>
      </c>
      <c r="C33" s="8" t="n">
        <v>2.85</v>
      </c>
    </row>
    <row r="34">
      <c r="A34" s="4" t="inlineStr">
        <is>
          <t>Net Shares Issued Upon Exercise</t>
        </is>
      </c>
      <c r="B34" s="6" t="n">
        <v>17079</v>
      </c>
      <c r="C3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EQUITY (Details Narrative) - USD ($)</t>
        </is>
      </c>
      <c r="K1" s="2" t="inlineStr">
        <is>
          <t>6 Months Ended</t>
        </is>
      </c>
    </row>
    <row r="2">
      <c r="B2" s="2" t="inlineStr">
        <is>
          <t>Jan. 01, 2023</t>
        </is>
      </c>
      <c r="C2" s="2" t="inlineStr">
        <is>
          <t>Sep. 28, 2022</t>
        </is>
      </c>
      <c r="D2" s="2" t="inlineStr">
        <is>
          <t>Aug. 18, 2022</t>
        </is>
      </c>
      <c r="E2" s="2" t="inlineStr">
        <is>
          <t>Jul. 01, 2022</t>
        </is>
      </c>
      <c r="F2" s="2" t="inlineStr">
        <is>
          <t>Jun. 16, 2022</t>
        </is>
      </c>
      <c r="G2" s="2" t="inlineStr">
        <is>
          <t>Apr. 28, 2022</t>
        </is>
      </c>
      <c r="H2" s="2" t="inlineStr">
        <is>
          <t>Mar. 03, 2022</t>
        </is>
      </c>
      <c r="I2" s="2" t="inlineStr">
        <is>
          <t>Jan. 03, 2022</t>
        </is>
      </c>
      <c r="J2" s="2" t="inlineStr">
        <is>
          <t>Jan. 02, 2022</t>
        </is>
      </c>
      <c r="K2" s="2" t="inlineStr">
        <is>
          <t>Jun. 30, 2022</t>
        </is>
      </c>
      <c r="L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hares received upon exerci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9259</v>
      </c>
      <c r="I4" s="4" t="inlineStr">
        <is>
          <t xml:space="preserve"> </t>
        </is>
      </c>
      <c r="J4" s="4" t="inlineStr">
        <is>
          <t xml:space="preserve"> </t>
        </is>
      </c>
      <c r="K4" s="4" t="inlineStr">
        <is>
          <t xml:space="preserve"> </t>
        </is>
      </c>
      <c r="L4" s="4" t="inlineStr">
        <is>
          <t xml:space="preserve"> </t>
        </is>
      </c>
    </row>
    <row r="5">
      <c r="A5" s="4" t="inlineStr">
        <is>
          <t>Share-Based Compensation Arrangement by Share-Based Payment Award, Options, Vested, Number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7500</v>
      </c>
      <c r="I5" s="4" t="inlineStr">
        <is>
          <t xml:space="preserve"> </t>
        </is>
      </c>
      <c r="J5" s="4" t="inlineStr">
        <is>
          <t xml:space="preserve"> </t>
        </is>
      </c>
      <c r="K5" s="4" t="inlineStr">
        <is>
          <t xml:space="preserve"> </t>
        </is>
      </c>
      <c r="L5" s="4" t="inlineStr">
        <is>
          <t xml:space="preserve"> </t>
        </is>
      </c>
    </row>
    <row r="6">
      <c r="A6" s="4" t="inlineStr">
        <is>
          <t>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328921</v>
      </c>
      <c r="L6" s="5" t="n">
        <v>2562531</v>
      </c>
    </row>
    <row r="7">
      <c r="A7" s="4" t="inlineStr">
        <is>
          <t>Debt conversion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v>
      </c>
      <c r="L7" s="4" t="inlineStr">
        <is>
          <t xml:space="preserve"> </t>
        </is>
      </c>
    </row>
    <row r="8">
      <c r="A8" s="4" t="inlineStr">
        <is>
          <t>Warrant exercised shares</t>
        </is>
      </c>
      <c r="B8" s="4" t="inlineStr">
        <is>
          <t xml:space="preserve"> </t>
        </is>
      </c>
      <c r="C8" s="4" t="inlineStr">
        <is>
          <t xml:space="preserve"> </t>
        </is>
      </c>
      <c r="D8" s="4" t="inlineStr">
        <is>
          <t xml:space="preserve"> </t>
        </is>
      </c>
      <c r="E8" s="4" t="inlineStr">
        <is>
          <t xml:space="preserve"> </t>
        </is>
      </c>
      <c r="F8" s="6" t="n">
        <v>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rax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5" t="n">
        <v>19</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During Period, Shares, New Issues</t>
        </is>
      </c>
      <c r="B12" s="4" t="inlineStr">
        <is>
          <t xml:space="preserve"> </t>
        </is>
      </c>
      <c r="C12" s="4" t="inlineStr">
        <is>
          <t xml:space="preserve"> </t>
        </is>
      </c>
      <c r="D12" s="4" t="inlineStr">
        <is>
          <t xml:space="preserve"> </t>
        </is>
      </c>
      <c r="E12" s="4" t="inlineStr">
        <is>
          <t xml:space="preserve"> </t>
        </is>
      </c>
      <c r="F12" s="4" t="inlineStr">
        <is>
          <t xml:space="preserve"> </t>
        </is>
      </c>
      <c r="G12" s="6" t="n">
        <v>210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1 Capital Global Opportunities Master Fund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Price Per Share</t>
        </is>
      </c>
      <c r="B15" s="4" t="inlineStr">
        <is>
          <t xml:space="preserve"> </t>
        </is>
      </c>
      <c r="C15" s="4" t="inlineStr">
        <is>
          <t xml:space="preserve"> </t>
        </is>
      </c>
      <c r="D15" s="4" t="inlineStr">
        <is>
          <t xml:space="preserve"> </t>
        </is>
      </c>
      <c r="E15" s="4" t="inlineStr">
        <is>
          <t xml:space="preserve"> </t>
        </is>
      </c>
      <c r="F15" s="5" t="n">
        <v>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conversio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600000</v>
      </c>
      <c r="L16" s="4" t="inlineStr">
        <is>
          <t xml:space="preserve"> </t>
        </is>
      </c>
    </row>
    <row r="17">
      <c r="A17" s="4" t="inlineStr">
        <is>
          <t>Debt conversion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v>
      </c>
      <c r="L17" s="4" t="inlineStr">
        <is>
          <t xml:space="preserve"> </t>
        </is>
      </c>
    </row>
    <row r="18">
      <c r="A18" s="4" t="inlineStr">
        <is>
          <t>Warrant exercised shares</t>
        </is>
      </c>
      <c r="B18" s="4" t="inlineStr">
        <is>
          <t xml:space="preserve"> </t>
        </is>
      </c>
      <c r="C18" s="4" t="inlineStr">
        <is>
          <t xml:space="preserve"> </t>
        </is>
      </c>
      <c r="D18" s="4" t="inlineStr">
        <is>
          <t xml:space="preserve"> </t>
        </is>
      </c>
      <c r="E18" s="4" t="inlineStr">
        <is>
          <t xml:space="preserve"> </t>
        </is>
      </c>
      <c r="F18" s="6" t="n">
        <v>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1 Capitals Elec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v>
      </c>
      <c r="L21" s="4" t="inlineStr">
        <is>
          <t xml:space="preserve"> </t>
        </is>
      </c>
    </row>
    <row r="22">
      <c r="A22" s="4" t="inlineStr">
        <is>
          <t>Debt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000000</v>
      </c>
      <c r="L22" s="4" t="inlineStr">
        <is>
          <t xml:space="preserve"> </t>
        </is>
      </c>
    </row>
    <row r="23">
      <c r="A23" s="4" t="inlineStr">
        <is>
          <t>Subsequent Event [Member] | L1 Capital Global Opportunities Master Fund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 Price Per Share</t>
        </is>
      </c>
      <c r="B25" s="4" t="inlineStr">
        <is>
          <t xml:space="preserve"> </t>
        </is>
      </c>
      <c r="C25" s="4" t="inlineStr">
        <is>
          <t xml:space="preserve"> </t>
        </is>
      </c>
      <c r="D25" s="5" t="n">
        <v>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conversion amount</t>
        </is>
      </c>
      <c r="B26" s="4" t="inlineStr">
        <is>
          <t xml:space="preserve"> </t>
        </is>
      </c>
      <c r="C26" s="4" t="inlineStr">
        <is>
          <t xml:space="preserve"> </t>
        </is>
      </c>
      <c r="D26" s="5" t="n">
        <v>3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equent Event [Member] | L1 Capitals Elec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conversion price</t>
        </is>
      </c>
      <c r="B29" s="4" t="inlineStr">
        <is>
          <t xml:space="preserve"> </t>
        </is>
      </c>
      <c r="C29" s="5" t="n">
        <v>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principal amount</t>
        </is>
      </c>
      <c r="B30" s="4" t="inlineStr">
        <is>
          <t xml:space="preserve"> </t>
        </is>
      </c>
      <c r="C30" s="5" t="n">
        <v>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rank Ingrisell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Options, Vested, Number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7500</v>
      </c>
      <c r="I33" s="4" t="inlineStr">
        <is>
          <t xml:space="preserve"> </t>
        </is>
      </c>
      <c r="J33" s="4" t="inlineStr">
        <is>
          <t xml:space="preserve"> </t>
        </is>
      </c>
      <c r="K33" s="4" t="inlineStr">
        <is>
          <t xml:space="preserve"> </t>
        </is>
      </c>
      <c r="L33" s="4" t="inlineStr">
        <is>
          <t xml:space="preserve"> </t>
        </is>
      </c>
    </row>
    <row r="34">
      <c r="A34" s="4" t="inlineStr">
        <is>
          <t>Shares Issued,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20.2</v>
      </c>
      <c r="I34" s="4" t="inlineStr">
        <is>
          <t xml:space="preserve"> </t>
        </is>
      </c>
      <c r="J34" s="8" t="n">
        <v>2.85</v>
      </c>
      <c r="K34" s="4" t="inlineStr">
        <is>
          <t xml:space="preserve"> </t>
        </is>
      </c>
      <c r="L34" s="4" t="inlineStr">
        <is>
          <t xml:space="preserve"> </t>
        </is>
      </c>
    </row>
    <row r="35">
      <c r="A35" s="4" t="inlineStr">
        <is>
          <t>General and Administrative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8079</v>
      </c>
      <c r="J35" s="4" t="inlineStr">
        <is>
          <t xml:space="preserve"> </t>
        </is>
      </c>
      <c r="K35" s="4" t="inlineStr">
        <is>
          <t xml:space="preserve"> </t>
        </is>
      </c>
      <c r="L35" s="4" t="inlineStr">
        <is>
          <t xml:space="preserve"> </t>
        </is>
      </c>
    </row>
    <row r="36">
      <c r="A36" s="4" t="inlineStr">
        <is>
          <t>Frank Ingriselli [Member] | Employmen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ferred Compensation Arrangement with Individual, Excluding Share-Based Payments and Postretirement Benef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restricted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0000</v>
      </c>
      <c r="K38" s="4" t="inlineStr">
        <is>
          <t xml:space="preserve"> </t>
        </is>
      </c>
      <c r="L38" s="4" t="inlineStr">
        <is>
          <t xml:space="preserve"> </t>
        </is>
      </c>
    </row>
    <row r="39">
      <c r="A39" s="4" t="inlineStr">
        <is>
          <t>Frank Ingriselli [Member] | Employment Agreement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ferred Compensation Arrangement with Individual, Excluding Share-Based Payments and Postretirement Benef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Compensation Arrangement by Share-Based Payment Award, Options, Vested, Number of Shares</t>
        </is>
      </c>
      <c r="B41" s="6" t="n">
        <v>30000</v>
      </c>
      <c r="C41" s="4" t="inlineStr">
        <is>
          <t xml:space="preserve"> </t>
        </is>
      </c>
      <c r="D41" s="4" t="inlineStr">
        <is>
          <t xml:space="preserve"> </t>
        </is>
      </c>
      <c r="E41" s="6" t="n">
        <v>3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2">
    <mergeCell ref="A1:A2"/>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4" customWidth="1" min="2" max="2"/>
    <col width="14" customWidth="1" min="3" max="3"/>
  </cols>
  <sheetData>
    <row r="1">
      <c r="A1" s="1" t="inlineStr">
        <is>
          <t>SCHEDULE OF LEASE COST EXPENSE (Details) - USD ($)</t>
        </is>
      </c>
      <c r="B1" s="2" t="inlineStr">
        <is>
          <t>6 Months Ended</t>
        </is>
      </c>
    </row>
    <row r="2">
      <c r="B2" s="2" t="inlineStr">
        <is>
          <t>Jun. 30, 2022</t>
        </is>
      </c>
      <c r="C2" s="2" t="inlineStr">
        <is>
          <t>Jun. 30, 2021</t>
        </is>
      </c>
    </row>
    <row r="3">
      <c r="A3" s="3" t="inlineStr">
        <is>
          <t>Commitments and Contingencies Disclosure [Abstract]</t>
        </is>
      </c>
      <c r="B3" s="4" t="inlineStr">
        <is>
          <t xml:space="preserve"> </t>
        </is>
      </c>
      <c r="C3" s="4" t="inlineStr">
        <is>
          <t xml:space="preserve"> </t>
        </is>
      </c>
    </row>
    <row r="4">
      <c r="A4" s="4" t="inlineStr">
        <is>
          <t>Operating lease expense</t>
        </is>
      </c>
      <c r="B4" s="5" t="n">
        <v>156052</v>
      </c>
      <c r="C4" s="4" t="inlineStr">
        <is>
          <t xml:space="preserve"> </t>
        </is>
      </c>
    </row>
    <row r="5">
      <c r="A5" s="4" t="inlineStr">
        <is>
          <t>Short-term lease expense</t>
        </is>
      </c>
      <c r="B5" s="6" t="n">
        <v>39756</v>
      </c>
      <c r="C5" s="6" t="n">
        <v>90575</v>
      </c>
    </row>
    <row r="6">
      <c r="A6" s="4" t="inlineStr">
        <is>
          <t>Total operating lease costs</t>
        </is>
      </c>
      <c r="B6" s="6" t="n">
        <v>195808</v>
      </c>
      <c r="C6" s="6" t="n">
        <v>90575</v>
      </c>
    </row>
    <row r="7">
      <c r="A7" s="4" t="inlineStr">
        <is>
          <t>Operating cash flows used in operating leases</t>
        </is>
      </c>
      <c r="B7" s="5" t="n">
        <v>122160</v>
      </c>
      <c r="C7" s="4" t="inlineStr">
        <is>
          <t xml:space="preserve"> </t>
        </is>
      </c>
    </row>
    <row r="8">
      <c r="A8" s="4" t="inlineStr">
        <is>
          <t>Weighted average remaining lease term (in years)</t>
        </is>
      </c>
      <c r="B8" s="4" t="inlineStr">
        <is>
          <t>1 year 8 months 23 days</t>
        </is>
      </c>
      <c r="C8" s="4" t="inlineStr">
        <is>
          <t xml:space="preserve"> </t>
        </is>
      </c>
    </row>
    <row r="9">
      <c r="A9" s="4" t="inlineStr">
        <is>
          <t>Operating Lease, Weighted Average Discount Rate, Percent</t>
        </is>
      </c>
      <c r="B9" s="11" t="n">
        <v>0.05612</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FUTURE LEASE PAYMENTS (Details) - USD ($)</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ing</t>
        </is>
      </c>
      <c r="B3" s="5" t="n">
        <v>146414</v>
      </c>
      <c r="C3" s="4" t="inlineStr">
        <is>
          <t xml:space="preserve"> </t>
        </is>
      </c>
    </row>
    <row r="4">
      <c r="A4" s="4" t="inlineStr">
        <is>
          <t>2023</t>
        </is>
      </c>
      <c r="B4" s="6" t="n">
        <v>237111</v>
      </c>
      <c r="C4" s="4" t="inlineStr">
        <is>
          <t xml:space="preserve"> </t>
        </is>
      </c>
    </row>
    <row r="5">
      <c r="A5" s="4" t="inlineStr">
        <is>
          <t>2024</t>
        </is>
      </c>
      <c r="B5" s="6" t="n">
        <v>80967</v>
      </c>
      <c r="C5" s="4" t="inlineStr">
        <is>
          <t xml:space="preserve"> </t>
        </is>
      </c>
    </row>
    <row r="6">
      <c r="A6" s="4" t="inlineStr">
        <is>
          <t>Total future undiscounted cash flow</t>
        </is>
      </c>
      <c r="B6" s="6" t="n">
        <v>464492</v>
      </c>
      <c r="C6" s="4" t="inlineStr">
        <is>
          <t xml:space="preserve"> </t>
        </is>
      </c>
    </row>
    <row r="7">
      <c r="A7" s="4" t="inlineStr">
        <is>
          <t>Less: discount on operating lease liabilities</t>
        </is>
      </c>
      <c r="B7" s="6" t="n">
        <v>-24658</v>
      </c>
      <c r="C7" s="4" t="inlineStr">
        <is>
          <t xml:space="preserve"> </t>
        </is>
      </c>
    </row>
    <row r="8">
      <c r="A8" s="4" t="inlineStr">
        <is>
          <t>Present value of operating lease liabilities</t>
        </is>
      </c>
      <c r="B8" s="6" t="n">
        <v>439834</v>
      </c>
      <c r="C8" s="4" t="inlineStr">
        <is>
          <t xml:space="preserve"> </t>
        </is>
      </c>
    </row>
    <row r="9">
      <c r="A9" s="4" t="inlineStr">
        <is>
          <t>Less: Current portion of operating lease liabilities</t>
        </is>
      </c>
      <c r="B9" s="6" t="n">
        <v>-281310</v>
      </c>
      <c r="C9" s="4" t="inlineStr">
        <is>
          <t xml:space="preserve"> </t>
        </is>
      </c>
    </row>
    <row r="10">
      <c r="A10" s="4" t="inlineStr">
        <is>
          <t>Non-current portion of operating lease liabilities</t>
        </is>
      </c>
      <c r="B10" s="5" t="n">
        <v>158524</v>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FUTURE COMMITMENTS AMOUNTS ON AN UNDISCOUNTED FOR ALL THE PLANNED EXPENDITURES (Details)</t>
        </is>
      </c>
      <c r="B1" s="2" t="inlineStr">
        <is>
          <t>Jun. 30, 2022 USD ($)</t>
        </is>
      </c>
    </row>
    <row r="2">
      <c r="A2" s="4" t="inlineStr">
        <is>
          <t>Future commitments, Remaining of 2022</t>
        </is>
      </c>
      <c r="B2" s="5" t="n">
        <v>2575361</v>
      </c>
    </row>
    <row r="3">
      <c r="A3" s="4" t="inlineStr">
        <is>
          <t>Future commitments 2023</t>
        </is>
      </c>
      <c r="B3" s="6" t="n">
        <v>8736642</v>
      </c>
    </row>
    <row r="4">
      <c r="A4" s="4" t="inlineStr">
        <is>
          <t>Future commitments 2024 and beyond</t>
        </is>
      </c>
      <c r="B4" s="6" t="n">
        <v>93824829</v>
      </c>
    </row>
    <row r="5">
      <c r="A5" s="4" t="inlineStr">
        <is>
          <t>Citarum Block PSC [Member]</t>
        </is>
      </c>
      <c r="B5" s="4" t="inlineStr">
        <is>
          <t xml:space="preserve"> </t>
        </is>
      </c>
    </row>
    <row r="6">
      <c r="A6" s="4" t="inlineStr">
        <is>
          <t>Future commitments, Remaining of 2022</t>
        </is>
      </c>
      <c r="B6" s="4" t="inlineStr">
        <is>
          <t xml:space="preserve"> </t>
        </is>
      </c>
    </row>
    <row r="7">
      <c r="A7" s="4" t="inlineStr">
        <is>
          <t>Future commitments 2023</t>
        </is>
      </c>
      <c r="B7" s="6" t="n">
        <v>996182</v>
      </c>
    </row>
    <row r="8">
      <c r="A8" s="4" t="inlineStr">
        <is>
          <t>Future commitments 2024 and beyond</t>
        </is>
      </c>
      <c r="B8" s="6" t="n">
        <v>38338545</v>
      </c>
    </row>
    <row r="9">
      <c r="A9" s="4" t="inlineStr">
        <is>
          <t>Citarum Block PSC [Member] | Geological and Geophysical (G&amp;G) Studies [Member]</t>
        </is>
      </c>
      <c r="B9" s="4" t="inlineStr">
        <is>
          <t xml:space="preserve"> </t>
        </is>
      </c>
    </row>
    <row r="10">
      <c r="A10" s="4" t="inlineStr">
        <is>
          <t>Future commitments, Remaining of 2022</t>
        </is>
      </c>
      <c r="B10" s="4" t="inlineStr">
        <is>
          <t xml:space="preserve"> </t>
        </is>
      </c>
      <c r="C10" s="4" t="inlineStr">
        <is>
          <t>[1]</t>
        </is>
      </c>
    </row>
    <row r="11">
      <c r="A11" s="4" t="inlineStr">
        <is>
          <t>Future commitments 2023</t>
        </is>
      </c>
      <c r="B11" s="6" t="n">
        <v>150000</v>
      </c>
      <c r="C11" s="4" t="inlineStr">
        <is>
          <t>[1]</t>
        </is>
      </c>
    </row>
    <row r="12">
      <c r="A12" s="4" t="inlineStr">
        <is>
          <t>Future commitments 2024 and beyond</t>
        </is>
      </c>
      <c r="B12" s="6" t="n">
        <v>950000</v>
      </c>
      <c r="C12" s="4" t="inlineStr">
        <is>
          <t>[1]</t>
        </is>
      </c>
    </row>
    <row r="13">
      <c r="A13" s="4" t="inlineStr">
        <is>
          <t>Citarum Block PSC [Member] | 2D Seismic [Member]</t>
        </is>
      </c>
      <c r="B13" s="4" t="inlineStr">
        <is>
          <t xml:space="preserve"> </t>
        </is>
      </c>
    </row>
    <row r="14">
      <c r="A14" s="4" t="inlineStr">
        <is>
          <t>Future commitments, Remaining of 2022</t>
        </is>
      </c>
      <c r="B14" s="4" t="inlineStr">
        <is>
          <t xml:space="preserve"> </t>
        </is>
      </c>
      <c r="C14" s="4" t="inlineStr">
        <is>
          <t>[1]</t>
        </is>
      </c>
    </row>
    <row r="15">
      <c r="A15" s="4" t="inlineStr">
        <is>
          <t>Future commitments 2023</t>
        </is>
      </c>
      <c r="B15" s="6" t="n">
        <v>846182</v>
      </c>
      <c r="C15" s="4" t="inlineStr">
        <is>
          <t>[1]</t>
        </is>
      </c>
    </row>
    <row r="16">
      <c r="A16" s="4" t="inlineStr">
        <is>
          <t>Future commitments 2024 and beyond</t>
        </is>
      </c>
      <c r="B16" s="6" t="n">
        <v>5288545</v>
      </c>
      <c r="C16" s="4" t="inlineStr">
        <is>
          <t>[1]</t>
        </is>
      </c>
    </row>
    <row r="17">
      <c r="A17" s="4" t="inlineStr">
        <is>
          <t>Citarum Block PSC [Member] | 3D Seismic [Member]</t>
        </is>
      </c>
      <c r="B17" s="4" t="inlineStr">
        <is>
          <t xml:space="preserve"> </t>
        </is>
      </c>
    </row>
    <row r="18">
      <c r="A18" s="4" t="inlineStr">
        <is>
          <t>Future commitments, Remaining of 2022</t>
        </is>
      </c>
      <c r="B18" s="4" t="inlineStr">
        <is>
          <t xml:space="preserve"> </t>
        </is>
      </c>
      <c r="C18" s="4" t="inlineStr">
        <is>
          <t>[1]</t>
        </is>
      </c>
    </row>
    <row r="19">
      <c r="A19" s="4" t="inlineStr">
        <is>
          <t>Future commitments 2023</t>
        </is>
      </c>
      <c r="B19" s="4" t="inlineStr">
        <is>
          <t xml:space="preserve"> </t>
        </is>
      </c>
      <c r="C19" s="4" t="inlineStr">
        <is>
          <t>[1]</t>
        </is>
      </c>
    </row>
    <row r="20">
      <c r="A20" s="4" t="inlineStr">
        <is>
          <t>Future commitments 2024 and beyond</t>
        </is>
      </c>
      <c r="B20" s="6" t="n">
        <v>2100000</v>
      </c>
      <c r="C20" s="4" t="inlineStr">
        <is>
          <t>[1]</t>
        </is>
      </c>
    </row>
    <row r="21">
      <c r="A21" s="4" t="inlineStr">
        <is>
          <t>Citarum Block PSC [Member] | Drilling [Member]</t>
        </is>
      </c>
      <c r="B21" s="4" t="inlineStr">
        <is>
          <t xml:space="preserve"> </t>
        </is>
      </c>
    </row>
    <row r="22">
      <c r="A22" s="4" t="inlineStr">
        <is>
          <t>Future commitments, Remaining of 2022</t>
        </is>
      </c>
      <c r="B22" s="4" t="inlineStr">
        <is>
          <t xml:space="preserve"> </t>
        </is>
      </c>
      <c r="C22" s="4" t="inlineStr">
        <is>
          <t>[2],[3]</t>
        </is>
      </c>
    </row>
    <row r="23">
      <c r="A23" s="4" t="inlineStr">
        <is>
          <t>Future commitments 2023</t>
        </is>
      </c>
      <c r="B23" s="4" t="inlineStr">
        <is>
          <t xml:space="preserve"> </t>
        </is>
      </c>
      <c r="C23" s="4" t="inlineStr">
        <is>
          <t>[2],[3]</t>
        </is>
      </c>
    </row>
    <row r="24">
      <c r="A24" s="4" t="inlineStr">
        <is>
          <t>Future commitments 2024 and beyond</t>
        </is>
      </c>
      <c r="B24" s="6" t="n">
        <v>30000000</v>
      </c>
      <c r="C24" s="4" t="inlineStr">
        <is>
          <t>[2],[3]</t>
        </is>
      </c>
    </row>
    <row r="25">
      <c r="A25" s="4" t="inlineStr">
        <is>
          <t>Kruh Block KSO [Member]</t>
        </is>
      </c>
      <c r="B25" s="4" t="inlineStr">
        <is>
          <t xml:space="preserve"> </t>
        </is>
      </c>
    </row>
    <row r="26">
      <c r="A26" s="4" t="inlineStr">
        <is>
          <t>Future commitments, Remaining of 2022</t>
        </is>
      </c>
      <c r="B26" s="6" t="n">
        <v>2575361</v>
      </c>
    </row>
    <row r="27">
      <c r="A27" s="4" t="inlineStr">
        <is>
          <t>Future commitments 2023</t>
        </is>
      </c>
      <c r="B27" s="6" t="n">
        <v>7740460</v>
      </c>
    </row>
    <row r="28">
      <c r="A28" s="4" t="inlineStr">
        <is>
          <t>Future commitments 2024 and beyond</t>
        </is>
      </c>
      <c r="B28" s="6" t="n">
        <v>55486284</v>
      </c>
    </row>
    <row r="29">
      <c r="A29" s="4" t="inlineStr">
        <is>
          <t>Kruh Block KSO [Member] | 2D Seismic [Member]</t>
        </is>
      </c>
      <c r="B29" s="4" t="inlineStr">
        <is>
          <t xml:space="preserve"> </t>
        </is>
      </c>
    </row>
    <row r="30">
      <c r="A30" s="4" t="inlineStr">
        <is>
          <t>Future commitments, Remaining of 2022</t>
        </is>
      </c>
      <c r="B30" s="4" t="inlineStr">
        <is>
          <t xml:space="preserve"> </t>
        </is>
      </c>
      <c r="C30" s="4" t="inlineStr">
        <is>
          <t>[1]</t>
        </is>
      </c>
    </row>
    <row r="31">
      <c r="A31" s="4" t="inlineStr">
        <is>
          <t>Future commitments 2023</t>
        </is>
      </c>
      <c r="B31" s="6" t="n">
        <v>1250000</v>
      </c>
      <c r="C31" s="4" t="inlineStr">
        <is>
          <t>[1]</t>
        </is>
      </c>
    </row>
    <row r="32">
      <c r="A32" s="4" t="inlineStr">
        <is>
          <t>Future commitments 2024 and beyond</t>
        </is>
      </c>
      <c r="B32" s="4" t="inlineStr">
        <is>
          <t xml:space="preserve"> </t>
        </is>
      </c>
      <c r="C32" s="4" t="inlineStr">
        <is>
          <t>[1]</t>
        </is>
      </c>
    </row>
    <row r="33">
      <c r="A33" s="4" t="inlineStr">
        <is>
          <t>Kruh Block KSO [Member] | 3D Seismic [Member]</t>
        </is>
      </c>
      <c r="B33" s="4" t="inlineStr">
        <is>
          <t xml:space="preserve"> </t>
        </is>
      </c>
    </row>
    <row r="34">
      <c r="A34" s="4" t="inlineStr">
        <is>
          <t>Future commitments, Remaining of 2022</t>
        </is>
      </c>
      <c r="B34" s="6" t="n">
        <v>1205268</v>
      </c>
      <c r="C34" s="4" t="inlineStr">
        <is>
          <t>[1]</t>
        </is>
      </c>
    </row>
    <row r="35">
      <c r="A35" s="4" t="inlineStr">
        <is>
          <t>Future commitments 2023</t>
        </is>
      </c>
      <c r="B35" s="4" t="inlineStr">
        <is>
          <t xml:space="preserve"> </t>
        </is>
      </c>
      <c r="C35" s="4" t="inlineStr">
        <is>
          <t>[1]</t>
        </is>
      </c>
    </row>
    <row r="36">
      <c r="A36" s="4" t="inlineStr">
        <is>
          <t>Kruh Block KSO [Member] | Drilling [Member]</t>
        </is>
      </c>
      <c r="B36" s="4" t="inlineStr">
        <is>
          <t xml:space="preserve"> </t>
        </is>
      </c>
    </row>
    <row r="37">
      <c r="A37" s="4" t="inlineStr">
        <is>
          <t>Future commitments, Remaining of 2022</t>
        </is>
      </c>
      <c r="B37" s="4" t="inlineStr">
        <is>
          <t xml:space="preserve"> </t>
        </is>
      </c>
      <c r="C37" s="4" t="inlineStr">
        <is>
          <t>[1],[2]</t>
        </is>
      </c>
    </row>
    <row r="38">
      <c r="A38" s="4" t="inlineStr">
        <is>
          <t>Future commitments 2023</t>
        </is>
      </c>
      <c r="B38" s="6" t="n">
        <v>3000000</v>
      </c>
      <c r="C38" s="4" t="inlineStr">
        <is>
          <t>[1],[2]</t>
        </is>
      </c>
    </row>
    <row r="39">
      <c r="A39" s="4" t="inlineStr">
        <is>
          <t>Future commitments 2024 and beyond</t>
        </is>
      </c>
      <c r="B39" s="6" t="n">
        <v>18000000</v>
      </c>
      <c r="C39" s="4" t="inlineStr">
        <is>
          <t>[1],[2]</t>
        </is>
      </c>
    </row>
    <row r="40">
      <c r="A40" s="4" t="inlineStr">
        <is>
          <t>Kruh Block KSO [Member] | Lease Commitments [Member]</t>
        </is>
      </c>
      <c r="B40" s="4" t="inlineStr">
        <is>
          <t xml:space="preserve"> </t>
        </is>
      </c>
    </row>
    <row r="41">
      <c r="A41" s="4" t="inlineStr">
        <is>
          <t>Future commitments, Remaining of 2022</t>
        </is>
      </c>
      <c r="B41" s="6" t="n">
        <v>1340776</v>
      </c>
      <c r="C41" s="4" t="inlineStr">
        <is>
          <t>[4]</t>
        </is>
      </c>
    </row>
    <row r="42">
      <c r="A42" s="4" t="inlineStr">
        <is>
          <t>Future commitments 2023</t>
        </is>
      </c>
      <c r="B42" s="6" t="n">
        <v>2836933</v>
      </c>
      <c r="C42" s="4" t="inlineStr">
        <is>
          <t>[4]</t>
        </is>
      </c>
    </row>
    <row r="43">
      <c r="A43" s="4" t="inlineStr">
        <is>
          <t>Future commitments 2024 and beyond</t>
        </is>
      </c>
      <c r="B43" s="6" t="n">
        <v>33725160</v>
      </c>
      <c r="C43" s="4" t="inlineStr">
        <is>
          <t>[4]</t>
        </is>
      </c>
    </row>
    <row r="44">
      <c r="A44" s="4" t="inlineStr">
        <is>
          <t>Kruh Block KSO [Member] | Production Facility [Member]</t>
        </is>
      </c>
      <c r="B44" s="4" t="inlineStr">
        <is>
          <t xml:space="preserve"> </t>
        </is>
      </c>
    </row>
    <row r="45">
      <c r="A45" s="4" t="inlineStr">
        <is>
          <t>Future commitments, Remaining of 2022</t>
        </is>
      </c>
      <c r="B45" s="4" t="inlineStr">
        <is>
          <t xml:space="preserve"> </t>
        </is>
      </c>
      <c r="C45" s="4" t="inlineStr">
        <is>
          <t>[1]</t>
        </is>
      </c>
    </row>
    <row r="46">
      <c r="A46" s="4" t="inlineStr">
        <is>
          <t>Future commitments 2023</t>
        </is>
      </c>
      <c r="B46" s="4" t="inlineStr">
        <is>
          <t xml:space="preserve"> </t>
        </is>
      </c>
      <c r="C46" s="4" t="inlineStr">
        <is>
          <t>[1]</t>
        </is>
      </c>
    </row>
    <row r="47">
      <c r="A47" s="4" t="inlineStr">
        <is>
          <t>Future commitments 2024 and beyond</t>
        </is>
      </c>
      <c r="B47" s="6" t="n">
        <v>2280000</v>
      </c>
    </row>
    <row r="48">
      <c r="A48" s="4" t="inlineStr">
        <is>
          <t>Kruh Block KSO [Member] | G &amp; G Studies [Member]</t>
        </is>
      </c>
      <c r="B48" s="4" t="inlineStr">
        <is>
          <t xml:space="preserve"> </t>
        </is>
      </c>
    </row>
    <row r="49">
      <c r="A49" s="4" t="inlineStr">
        <is>
          <t>Future commitments, Remaining of 2022</t>
        </is>
      </c>
      <c r="B49" s="4" t="inlineStr">
        <is>
          <t xml:space="preserve"> </t>
        </is>
      </c>
      <c r="C49" s="4" t="inlineStr">
        <is>
          <t>[1]</t>
        </is>
      </c>
    </row>
    <row r="50">
      <c r="A50" s="4" t="inlineStr">
        <is>
          <t>Future commitments 2023</t>
        </is>
      </c>
      <c r="B50" s="6" t="n">
        <v>200000</v>
      </c>
      <c r="C50" s="4" t="inlineStr">
        <is>
          <t>[1]</t>
        </is>
      </c>
    </row>
    <row r="51">
      <c r="A51" s="4" t="inlineStr">
        <is>
          <t>Future commitments 2024 and beyond</t>
        </is>
      </c>
      <c r="B51" s="6" t="n">
        <v>1100000</v>
      </c>
      <c r="C51" s="4" t="inlineStr">
        <is>
          <t>[1]</t>
        </is>
      </c>
    </row>
    <row r="52">
      <c r="A52" s="4" t="inlineStr">
        <is>
          <t>Kruh Block KSO [Member] | Workover [Member]</t>
        </is>
      </c>
      <c r="B52" s="4" t="inlineStr">
        <is>
          <t xml:space="preserve"> </t>
        </is>
      </c>
    </row>
    <row r="53">
      <c r="A53" s="4" t="inlineStr">
        <is>
          <t>Future commitments, Remaining of 2022</t>
        </is>
      </c>
      <c r="B53" s="4" t="inlineStr">
        <is>
          <t xml:space="preserve"> </t>
        </is>
      </c>
    </row>
    <row r="54">
      <c r="A54" s="4" t="inlineStr">
        <is>
          <t>Future commitments 2023</t>
        </is>
      </c>
      <c r="B54" s="6" t="n">
        <v>144893</v>
      </c>
    </row>
    <row r="55">
      <c r="A55" s="4" t="inlineStr">
        <is>
          <t>Future commitments 2024 and beyond</t>
        </is>
      </c>
      <c r="B55" s="4" t="inlineStr">
        <is>
          <t xml:space="preserve"> </t>
        </is>
      </c>
    </row>
    <row r="56">
      <c r="A56" s="4" t="inlineStr">
        <is>
          <t>Kruh Block KSO [Member] | Certification [Member]</t>
        </is>
      </c>
      <c r="B56" s="4" t="inlineStr">
        <is>
          <t xml:space="preserve"> </t>
        </is>
      </c>
    </row>
    <row r="57">
      <c r="A57" s="4" t="inlineStr">
        <is>
          <t>Future commitments, Remaining of 2022</t>
        </is>
      </c>
      <c r="B57" s="4" t="inlineStr">
        <is>
          <t xml:space="preserve"> </t>
        </is>
      </c>
    </row>
    <row r="58">
      <c r="A58" s="4" t="inlineStr">
        <is>
          <t>Future commitments 2023</t>
        </is>
      </c>
      <c r="B58" s="6" t="n">
        <v>250000</v>
      </c>
    </row>
    <row r="59">
      <c r="A59" s="4" t="inlineStr">
        <is>
          <t>Future commitments 2024 and beyond</t>
        </is>
      </c>
      <c r="B59" s="4" t="inlineStr">
        <is>
          <t xml:space="preserve"> </t>
        </is>
      </c>
    </row>
    <row r="60">
      <c r="A60" s="4" t="inlineStr">
        <is>
          <t>Kruh Block KSO [Member] | Abandonment and Site Restoration [Member]</t>
        </is>
      </c>
      <c r="B60" s="4" t="inlineStr">
        <is>
          <t xml:space="preserve"> </t>
        </is>
      </c>
    </row>
    <row r="61">
      <c r="A61" s="4" t="inlineStr">
        <is>
          <t>Future commitments, Remaining of 2022</t>
        </is>
      </c>
      <c r="B61" s="6" t="n">
        <v>29317</v>
      </c>
      <c r="C61" s="4" t="inlineStr">
        <is>
          <t>[1]</t>
        </is>
      </c>
    </row>
    <row r="62">
      <c r="A62" s="4" t="inlineStr">
        <is>
          <t>Future commitments 2023</t>
        </is>
      </c>
      <c r="B62" s="6" t="n">
        <v>58634</v>
      </c>
      <c r="C62" s="4" t="inlineStr">
        <is>
          <t>[1]</t>
        </is>
      </c>
    </row>
    <row r="63">
      <c r="A63" s="4" t="inlineStr">
        <is>
          <t>Future commitments 2024 and beyond</t>
        </is>
      </c>
      <c r="B63" s="5" t="n">
        <v>381124</v>
      </c>
      <c r="C63" s="4" t="inlineStr">
        <is>
          <t>[1]</t>
        </is>
      </c>
    </row>
    <row r="64"/>
    <row r="65">
      <c r="A65" s="4" t="inlineStr">
        <is>
          <t>[1]Both
firm commitments and a 5-year work program according to the Company’s economic model are included in the estimate. Firm
capital commitments represent legally binding obligations with respect to the KSO for Kruh Block or the PSC for Citarum Block in
which the contract specifies the minimum exploration or development work to be performed by us within the first three years of the
contract. In certain cases where we execute contracts requiring commitments to a work scope, those commitments have been included to
the extent that the amounts and timing of payments can be reliably estimated.[2]Abandonment and site restoration
are primarily upstream asset removal costs at the drilling completion of a field life related to or associated with site clearance,
site restoration, and site remediation, based on Indonesian government rules.[3]Includes one exploration
and two delineation wells.[4] Lease
commitments are contracts that allow for the use of an asset but does not convey rights of ownership of the asset. The Company
accounts for leases in accordance with ASC Topic 842, Leases (“ASC 842”). Right of use assets and lease liabilities for
the Company’s operating leases are recorded in the condensed consolidated balance sheet except the short-term lease exemption.
An operating lease represents a rental agreement for an asset from a lessor under the terms. Most of our operating leases are
related to the equipment and machinery used in oil production. All of the Company’s operating lease agreements with third
parties can be cancelled or terminated at any time by the Company.</t>
        </is>
      </c>
    </row>
  </sheetData>
  <mergeCells count="3">
    <mergeCell ref="B1:C1"/>
    <mergeCell ref="A64:C64"/>
    <mergeCell ref="A65:C6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14" customWidth="1" min="2" max="2"/>
  </cols>
  <sheetData>
    <row r="1">
      <c r="A1" s="1" t="inlineStr">
        <is>
          <t>COMMITMENTS AND CONTINGENCIES (Details Narrative)</t>
        </is>
      </c>
      <c r="B1" s="2" t="inlineStr">
        <is>
          <t>Jun. 30, 2022</t>
        </is>
      </c>
    </row>
    <row r="2">
      <c r="A2" s="3" t="inlineStr">
        <is>
          <t>Loss Contingencies [Line Items]</t>
        </is>
      </c>
      <c r="B2" s="4" t="inlineStr">
        <is>
          <t xml:space="preserve"> </t>
        </is>
      </c>
    </row>
    <row r="3">
      <c r="A3" s="4" t="inlineStr">
        <is>
          <t>Implicit borrowing rate</t>
        </is>
      </c>
      <c r="B3" s="4" t="inlineStr">
        <is>
          <t>3 years</t>
        </is>
      </c>
    </row>
    <row r="4">
      <c r="A4" s="4" t="inlineStr">
        <is>
          <t>Minimum [Member]</t>
        </is>
      </c>
      <c r="B4" s="4" t="inlineStr">
        <is>
          <t xml:space="preserve"> </t>
        </is>
      </c>
    </row>
    <row r="5">
      <c r="A5" s="3" t="inlineStr">
        <is>
          <t>Loss Contingencies [Line Items]</t>
        </is>
      </c>
      <c r="B5" s="4" t="inlineStr">
        <is>
          <t xml:space="preserve"> </t>
        </is>
      </c>
    </row>
    <row r="6">
      <c r="A6" s="4" t="inlineStr">
        <is>
          <t>Operating lease remaining lease term</t>
        </is>
      </c>
      <c r="B6" s="4" t="inlineStr">
        <is>
          <t>1 year</t>
        </is>
      </c>
    </row>
    <row r="7">
      <c r="A7" s="4" t="inlineStr">
        <is>
          <t>Maximum [Member]</t>
        </is>
      </c>
      <c r="B7" s="4" t="inlineStr">
        <is>
          <t xml:space="preserve"> </t>
        </is>
      </c>
    </row>
    <row r="8">
      <c r="A8" s="3" t="inlineStr">
        <is>
          <t>Loss Contingencies [Line Items]</t>
        </is>
      </c>
      <c r="B8" s="4" t="inlineStr">
        <is>
          <t xml:space="preserve"> </t>
        </is>
      </c>
    </row>
    <row r="9">
      <c r="A9" s="4" t="inlineStr">
        <is>
          <t>Operating lease remaining lease term</t>
        </is>
      </c>
      <c r="B9"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1060377</v>
      </c>
      <c r="C4" s="5" t="n">
        <v>-2932213</v>
      </c>
    </row>
    <row r="5">
      <c r="A5" s="3" t="inlineStr">
        <is>
          <t>Adjustments to reconcile net loss to net cash used in operating activities</t>
        </is>
      </c>
      <c r="B5" s="4" t="inlineStr">
        <is>
          <t xml:space="preserve"> </t>
        </is>
      </c>
      <c r="C5" s="4" t="inlineStr">
        <is>
          <t xml:space="preserve"> </t>
        </is>
      </c>
    </row>
    <row r="6">
      <c r="A6" s="4" t="inlineStr">
        <is>
          <t>Issuance loss of warrants</t>
        </is>
      </c>
      <c r="B6" s="6" t="n">
        <v>133390</v>
      </c>
      <c r="C6" s="4" t="inlineStr">
        <is>
          <t xml:space="preserve"> </t>
        </is>
      </c>
    </row>
    <row r="7">
      <c r="A7" s="4" t="inlineStr">
        <is>
          <t>Insurance costs allocated to warrant liability</t>
        </is>
      </c>
      <c r="B7" s="6" t="n">
        <v>465577</v>
      </c>
      <c r="C7" s="4" t="inlineStr">
        <is>
          <t xml:space="preserve"> </t>
        </is>
      </c>
    </row>
    <row r="8">
      <c r="A8" s="4" t="inlineStr">
        <is>
          <t>Change in fair value of warrant liability</t>
        </is>
      </c>
      <c r="B8" s="6" t="n">
        <v>-2079707</v>
      </c>
      <c r="C8" s="4" t="inlineStr">
        <is>
          <t xml:space="preserve"> </t>
        </is>
      </c>
    </row>
    <row r="9">
      <c r="A9" s="4" t="inlineStr">
        <is>
          <t>Depreciation, depletion and amortization</t>
        </is>
      </c>
      <c r="B9" s="6" t="n">
        <v>418051</v>
      </c>
      <c r="C9" s="6" t="n">
        <v>282948</v>
      </c>
    </row>
    <row r="10">
      <c r="A10" s="4" t="inlineStr">
        <is>
          <t>Amortization on Right of Use Asset</t>
        </is>
      </c>
      <c r="B10" s="6" t="n">
        <v>156052</v>
      </c>
      <c r="C10" s="4" t="inlineStr">
        <is>
          <t xml:space="preserve"> </t>
        </is>
      </c>
    </row>
    <row r="11">
      <c r="A11" s="4" t="inlineStr">
        <is>
          <t>Amortization of deferred charges</t>
        </is>
      </c>
      <c r="B11" s="6" t="n">
        <v>37448</v>
      </c>
      <c r="C11" s="6" t="n">
        <v>40094</v>
      </c>
    </row>
    <row r="12">
      <c r="A12" s="4" t="inlineStr">
        <is>
          <t>Amortization of Share-based compensation</t>
        </is>
      </c>
      <c r="B12" s="6" t="n">
        <v>254327</v>
      </c>
      <c r="C12" s="6" t="n">
        <v>651852</v>
      </c>
    </row>
    <row r="13">
      <c r="A13" s="4" t="inlineStr">
        <is>
          <t>Amortization of Issuance Discount on Convertible note</t>
        </is>
      </c>
      <c r="B13" s="6" t="n">
        <v>568631</v>
      </c>
      <c r="C13" s="4" t="inlineStr">
        <is>
          <t xml:space="preserve"> </t>
        </is>
      </c>
    </row>
    <row r="14">
      <c r="A14" s="4" t="inlineStr">
        <is>
          <t>Issuance of ordinary shares for service fee settlement</t>
        </is>
      </c>
      <c r="B14" s="6" t="n">
        <v>168079</v>
      </c>
      <c r="C14" s="6" t="n">
        <v>274400</v>
      </c>
    </row>
    <row r="15">
      <c r="A15" s="4" t="inlineStr">
        <is>
          <t>Provision for post-employment benefit</t>
        </is>
      </c>
      <c r="B15" s="6" t="n">
        <v>34138</v>
      </c>
      <c r="C15" s="4" t="inlineStr">
        <is>
          <t xml:space="preserve"> </t>
        </is>
      </c>
    </row>
    <row r="16">
      <c r="A16" s="4" t="inlineStr">
        <is>
          <t>Asset retirement obligations</t>
        </is>
      </c>
      <c r="B16" s="6" t="n">
        <v>147823</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 net</t>
        </is>
      </c>
      <c r="B18" s="6" t="n">
        <v>-219786</v>
      </c>
      <c r="C18" s="6" t="n">
        <v>472897</v>
      </c>
    </row>
    <row r="19">
      <c r="A19" s="4" t="inlineStr">
        <is>
          <t>Other assets - Current</t>
        </is>
      </c>
      <c r="B19" s="6" t="n">
        <v>-682394</v>
      </c>
      <c r="C19" s="6" t="n">
        <v>-692264</v>
      </c>
    </row>
    <row r="20">
      <c r="A20" s="4" t="inlineStr">
        <is>
          <t>Other assets - Non-Current</t>
        </is>
      </c>
      <c r="B20" s="6" t="n">
        <v>-318448</v>
      </c>
      <c r="C20" s="6" t="n">
        <v>-84368</v>
      </c>
    </row>
    <row r="21">
      <c r="A21" s="4" t="inlineStr">
        <is>
          <t>Payment of operating lease liability</t>
        </is>
      </c>
      <c r="B21" s="6" t="n">
        <v>-122160</v>
      </c>
      <c r="C21" s="4" t="inlineStr">
        <is>
          <t xml:space="preserve"> </t>
        </is>
      </c>
    </row>
    <row r="22">
      <c r="A22" s="4" t="inlineStr">
        <is>
          <t>Accounts payable</t>
        </is>
      </c>
      <c r="B22" s="6" t="n">
        <v>-990413</v>
      </c>
      <c r="C22" s="6" t="n">
        <v>-58912</v>
      </c>
    </row>
    <row r="23">
      <c r="A23" s="4" t="inlineStr">
        <is>
          <t>Other current liabilities</t>
        </is>
      </c>
      <c r="B23" s="6" t="n">
        <v>-2604</v>
      </c>
      <c r="C23" s="6" t="n">
        <v>2063</v>
      </c>
    </row>
    <row r="24">
      <c r="A24" s="4" t="inlineStr">
        <is>
          <t>Accrued expenses</t>
        </is>
      </c>
      <c r="B24" s="6" t="n">
        <v>61863</v>
      </c>
      <c r="C24" s="6" t="n">
        <v>463512</v>
      </c>
    </row>
    <row r="25">
      <c r="A25" s="4" t="inlineStr">
        <is>
          <t>Taxes payable</t>
        </is>
      </c>
      <c r="B25" s="6" t="n">
        <v>-29397</v>
      </c>
      <c r="C25" s="6" t="n">
        <v>-55838</v>
      </c>
    </row>
    <row r="26">
      <c r="A26" s="4" t="inlineStr">
        <is>
          <t>Net cash used in operating activities</t>
        </is>
      </c>
      <c r="B26" s="6" t="n">
        <v>-3059907</v>
      </c>
      <c r="C26" s="6" t="n">
        <v>-1635829</v>
      </c>
    </row>
    <row r="27">
      <c r="A27" s="3" t="inlineStr">
        <is>
          <t>Cash flows from investing activities</t>
        </is>
      </c>
      <c r="B27" s="4" t="inlineStr">
        <is>
          <t xml:space="preserve"> </t>
        </is>
      </c>
      <c r="C27" s="4" t="inlineStr">
        <is>
          <t xml:space="preserve"> </t>
        </is>
      </c>
    </row>
    <row r="28">
      <c r="A28" s="4" t="inlineStr">
        <is>
          <t>Cash paid for short-term investment</t>
        </is>
      </c>
      <c r="B28" s="4" t="inlineStr">
        <is>
          <t xml:space="preserve"> </t>
        </is>
      </c>
      <c r="C28" s="6" t="n">
        <v>-307500</v>
      </c>
    </row>
    <row r="29">
      <c r="A29" s="4" t="inlineStr">
        <is>
          <t>Cash paid for oil and gas property development costs</t>
        </is>
      </c>
      <c r="B29" s="6" t="n">
        <v>-1512128</v>
      </c>
      <c r="C29" s="4" t="inlineStr">
        <is>
          <t xml:space="preserve"> </t>
        </is>
      </c>
    </row>
    <row r="30">
      <c r="A30" s="4" t="inlineStr">
        <is>
          <t>Purchase of property and equipment</t>
        </is>
      </c>
      <c r="B30" s="6" t="n">
        <v>-26220</v>
      </c>
      <c r="C30" s="6" t="n">
        <v>-892183</v>
      </c>
    </row>
    <row r="31">
      <c r="A31" s="4" t="inlineStr">
        <is>
          <t>Net cash used in investing activities</t>
        </is>
      </c>
      <c r="B31" s="6" t="n">
        <v>-1538348</v>
      </c>
      <c r="C31" s="6" t="n">
        <v>-1199683</v>
      </c>
    </row>
    <row r="32">
      <c r="A32" s="3" t="inlineStr">
        <is>
          <t>Cash flows from financing activities</t>
        </is>
      </c>
      <c r="B32" s="4" t="inlineStr">
        <is>
          <t xml:space="preserve"> </t>
        </is>
      </c>
      <c r="C32" s="4" t="inlineStr">
        <is>
          <t xml:space="preserve"> </t>
        </is>
      </c>
    </row>
    <row r="33">
      <c r="A33" s="4" t="inlineStr">
        <is>
          <t>Proceeds from issuance of Convertible note and warrants</t>
        </is>
      </c>
      <c r="B33" s="6" t="n">
        <v>8589000</v>
      </c>
      <c r="C33" s="4" t="inlineStr">
        <is>
          <t xml:space="preserve"> </t>
        </is>
      </c>
    </row>
    <row r="34">
      <c r="A34" s="4" t="inlineStr">
        <is>
          <t>Exercise of warrants</t>
        </is>
      </c>
      <c r="B34" s="6" t="n">
        <v>300000</v>
      </c>
      <c r="C34" s="4" t="inlineStr">
        <is>
          <t xml:space="preserve"> </t>
        </is>
      </c>
    </row>
    <row r="35">
      <c r="A35" s="4" t="inlineStr">
        <is>
          <t>Net cash generated from financing activities</t>
        </is>
      </c>
      <c r="B35" s="6" t="n">
        <v>8889000</v>
      </c>
      <c r="C35" s="4" t="inlineStr">
        <is>
          <t xml:space="preserve"> </t>
        </is>
      </c>
    </row>
    <row r="36">
      <c r="A36" s="4" t="inlineStr">
        <is>
          <t>Net change in cash and cash equivalents, and restricted cash</t>
        </is>
      </c>
      <c r="B36" s="6" t="n">
        <v>4290745</v>
      </c>
      <c r="C36" s="6" t="n">
        <v>-2835512</v>
      </c>
    </row>
    <row r="37">
      <c r="A37" s="4" t="inlineStr">
        <is>
          <t>Cash and cash equivalents, and restricted cash at beginning of period</t>
        </is>
      </c>
      <c r="B37" s="6" t="n">
        <v>3095014</v>
      </c>
      <c r="C37" s="6" t="n">
        <v>9403499</v>
      </c>
    </row>
    <row r="38">
      <c r="A38" s="4" t="inlineStr">
        <is>
          <t>Cash and cash equivalents, and restricted cash at end of period</t>
        </is>
      </c>
      <c r="B38" s="6" t="n">
        <v>7385759</v>
      </c>
      <c r="C38" s="6" t="n">
        <v>6567987</v>
      </c>
    </row>
    <row r="39">
      <c r="A39" s="3" t="inlineStr">
        <is>
          <t>Cash paid for:</t>
        </is>
      </c>
      <c r="B39" s="4" t="inlineStr">
        <is>
          <t xml:space="preserve"> </t>
        </is>
      </c>
      <c r="C39" s="4" t="inlineStr">
        <is>
          <t xml:space="preserve"> </t>
        </is>
      </c>
    </row>
    <row r="40">
      <c r="A40" s="4" t="inlineStr">
        <is>
          <t>Interest</t>
        </is>
      </c>
      <c r="B40" s="6" t="n">
        <v>15500</v>
      </c>
      <c r="C40" s="6" t="n">
        <v>9437</v>
      </c>
    </row>
    <row r="41">
      <c r="A41" s="3" t="inlineStr">
        <is>
          <t>Non-cash transactions</t>
        </is>
      </c>
      <c r="B41" s="4" t="inlineStr">
        <is>
          <t xml:space="preserve"> </t>
        </is>
      </c>
      <c r="C41" s="4" t="inlineStr">
        <is>
          <t xml:space="preserve"> </t>
        </is>
      </c>
    </row>
    <row r="42">
      <c r="A42" s="4" t="inlineStr">
        <is>
          <t>Conversion of Convertible Note to ordinary shares</t>
        </is>
      </c>
      <c r="B42" s="6" t="n">
        <v>3972326</v>
      </c>
      <c r="C42" s="4" t="inlineStr">
        <is>
          <t xml:space="preserve"> </t>
        </is>
      </c>
    </row>
    <row r="43">
      <c r="A43" s="4" t="inlineStr">
        <is>
          <t>Right-of-use assets acquired under operating leases in exchange for operating liabilities</t>
        </is>
      </c>
      <c r="B43" s="5" t="n">
        <v>595887</v>
      </c>
      <c r="C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s>
  <sheetData>
    <row r="1">
      <c r="A1" s="1" t="inlineStr">
        <is>
          <t>LIQUIDITY (Details Narrative) - USD ($)</t>
        </is>
      </c>
      <c r="C1" s="2" t="inlineStr">
        <is>
          <t>6 Months Ended</t>
        </is>
      </c>
    </row>
    <row r="2">
      <c r="B2" s="2" t="inlineStr">
        <is>
          <t>Jul. 22, 2022</t>
        </is>
      </c>
      <c r="C2" s="2" t="inlineStr">
        <is>
          <t>Jun. 30, 2022</t>
        </is>
      </c>
      <c r="D2" s="2" t="inlineStr">
        <is>
          <t>Jun. 30, 2021</t>
        </is>
      </c>
      <c r="E2" s="2" t="inlineStr">
        <is>
          <t>Sep. 15,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5" t="n">
        <v>1060377</v>
      </c>
      <c r="D4" s="5" t="n">
        <v>2932213</v>
      </c>
      <c r="E4" s="4" t="inlineStr">
        <is>
          <t xml:space="preserve"> </t>
        </is>
      </c>
      <c r="F4" s="4" t="inlineStr">
        <is>
          <t xml:space="preserve"> </t>
        </is>
      </c>
    </row>
    <row r="5">
      <c r="A5" s="4" t="inlineStr">
        <is>
          <t>Net cash used in operating activities</t>
        </is>
      </c>
      <c r="B5" s="4" t="inlineStr">
        <is>
          <t xml:space="preserve"> </t>
        </is>
      </c>
      <c r="C5" s="6" t="n">
        <v>3059907</v>
      </c>
      <c r="D5" s="5" t="n">
        <v>1635829</v>
      </c>
      <c r="E5" s="4" t="inlineStr">
        <is>
          <t xml:space="preserve"> </t>
        </is>
      </c>
      <c r="F5" s="4" t="inlineStr">
        <is>
          <t xml:space="preserve"> </t>
        </is>
      </c>
    </row>
    <row r="6">
      <c r="A6" s="4" t="inlineStr">
        <is>
          <t>Accumulated deficit</t>
        </is>
      </c>
      <c r="B6" s="4" t="inlineStr">
        <is>
          <t xml:space="preserve"> </t>
        </is>
      </c>
      <c r="C6" s="6" t="n">
        <v>34878538</v>
      </c>
      <c r="D6" s="4" t="inlineStr">
        <is>
          <t xml:space="preserve"> </t>
        </is>
      </c>
      <c r="E6" s="4" t="inlineStr">
        <is>
          <t xml:space="preserve"> </t>
        </is>
      </c>
      <c r="F6" s="5" t="n">
        <v>33818161</v>
      </c>
    </row>
    <row r="7">
      <c r="A7" s="4" t="inlineStr">
        <is>
          <t>Working capital</t>
        </is>
      </c>
      <c r="B7" s="4" t="inlineStr">
        <is>
          <t xml:space="preserve"> </t>
        </is>
      </c>
      <c r="C7" s="6" t="n">
        <v>5502080</v>
      </c>
      <c r="D7" s="4" t="inlineStr">
        <is>
          <t xml:space="preserve"> </t>
        </is>
      </c>
      <c r="E7" s="4" t="inlineStr">
        <is>
          <t xml:space="preserve"> </t>
        </is>
      </c>
      <c r="F7" s="4" t="inlineStr">
        <is>
          <t xml:space="preserve"> </t>
        </is>
      </c>
    </row>
    <row r="8">
      <c r="A8" s="4" t="inlineStr">
        <is>
          <t>Cash and cash equivalents</t>
        </is>
      </c>
      <c r="B8" s="4" t="inlineStr">
        <is>
          <t xml:space="preserve"> </t>
        </is>
      </c>
      <c r="C8" s="5" t="n">
        <v>4885759</v>
      </c>
      <c r="D8" s="4" t="inlineStr">
        <is>
          <t xml:space="preserve"> </t>
        </is>
      </c>
      <c r="E8" s="5" t="n">
        <v>7870000</v>
      </c>
      <c r="F8" s="5" t="n">
        <v>595014</v>
      </c>
    </row>
    <row r="9">
      <c r="A9" s="4" t="inlineStr">
        <is>
          <t>Subsequent Event [Member] | H.C. Wainwright &amp; Co.,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gross offering price</t>
        </is>
      </c>
      <c r="B11" s="5" t="n">
        <v>20000000</v>
      </c>
      <c r="C11" s="4" t="inlineStr">
        <is>
          <t xml:space="preserve"> </t>
        </is>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UBSEQUENT EVENTS (Details Narrative) - USD ($)</t>
        </is>
      </c>
      <c r="G1" s="2" t="inlineStr">
        <is>
          <t>6 Months Ended</t>
        </is>
      </c>
    </row>
    <row r="2">
      <c r="B2" s="2" t="inlineStr">
        <is>
          <t>Aug. 31, 2022</t>
        </is>
      </c>
      <c r="C2" s="2" t="inlineStr">
        <is>
          <t>Aug. 29, 2022</t>
        </is>
      </c>
      <c r="D2" s="2" t="inlineStr">
        <is>
          <t>Aug. 25, 2022</t>
        </is>
      </c>
      <c r="E2" s="2" t="inlineStr">
        <is>
          <t>Aug. 18, 2022</t>
        </is>
      </c>
      <c r="F2" s="2" t="inlineStr">
        <is>
          <t>Jul. 22, 2022</t>
        </is>
      </c>
      <c r="G2" s="2" t="inlineStr">
        <is>
          <t>Jun. 30, 2022</t>
        </is>
      </c>
      <c r="H2" s="2" t="inlineStr">
        <is>
          <t>Jun. 30, 2021</t>
        </is>
      </c>
      <c r="I2" s="2" t="inlineStr">
        <is>
          <t>Sep. 19, 2022</t>
        </is>
      </c>
      <c r="J2" s="2" t="inlineStr">
        <is>
          <t>Jun. 16, 2022</t>
        </is>
      </c>
      <c r="K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4" t="inlineStr">
        <is>
          <t xml:space="preserve"> </t>
        </is>
      </c>
      <c r="G4" s="5" t="n">
        <v>300000</v>
      </c>
      <c r="H4" s="4" t="inlineStr">
        <is>
          <t xml:space="preserve"> </t>
        </is>
      </c>
      <c r="I4" s="4" t="inlineStr">
        <is>
          <t xml:space="preserve"> </t>
        </is>
      </c>
      <c r="J4" s="4" t="inlineStr">
        <is>
          <t xml:space="preserve"> </t>
        </is>
      </c>
      <c r="K4" s="4" t="inlineStr">
        <is>
          <t xml:space="preserve"> </t>
        </is>
      </c>
    </row>
    <row r="5">
      <c r="A5" s="4" t="inlineStr">
        <is>
          <t>Bank loan</t>
        </is>
      </c>
      <c r="B5" s="4" t="inlineStr">
        <is>
          <t xml:space="preserve"> </t>
        </is>
      </c>
      <c r="C5" s="4" t="inlineStr">
        <is>
          <t xml:space="preserve"> </t>
        </is>
      </c>
      <c r="D5" s="4" t="inlineStr">
        <is>
          <t xml:space="preserve"> </t>
        </is>
      </c>
      <c r="E5" s="4" t="inlineStr">
        <is>
          <t xml:space="preserve"> </t>
        </is>
      </c>
      <c r="F5" s="4" t="inlineStr">
        <is>
          <t xml:space="preserve"> </t>
        </is>
      </c>
      <c r="G5" s="6" t="n">
        <v>980452</v>
      </c>
      <c r="H5" s="4" t="inlineStr">
        <is>
          <t xml:space="preserve"> </t>
        </is>
      </c>
      <c r="I5" s="4" t="inlineStr">
        <is>
          <t xml:space="preserve"> </t>
        </is>
      </c>
      <c r="J5" s="4" t="inlineStr">
        <is>
          <t xml:space="preserve"> </t>
        </is>
      </c>
      <c r="K5" s="5" t="n">
        <v>980452</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nk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80452</v>
      </c>
      <c r="J8" s="4" t="inlineStr">
        <is>
          <t xml:space="preserve"> </t>
        </is>
      </c>
      <c r="K8" s="4" t="inlineStr">
        <is>
          <t xml:space="preserve"> </t>
        </is>
      </c>
    </row>
    <row r="9">
      <c r="A9" s="4" t="inlineStr">
        <is>
          <t>L1 Capital Global Opportunities Master Fund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of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9600000</v>
      </c>
      <c r="H11" s="4" t="inlineStr">
        <is>
          <t xml:space="preserve"> </t>
        </is>
      </c>
      <c r="I11" s="4" t="inlineStr">
        <is>
          <t xml:space="preserve"> </t>
        </is>
      </c>
      <c r="J11" s="4" t="inlineStr">
        <is>
          <t xml:space="preserve"> </t>
        </is>
      </c>
      <c r="K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v>
      </c>
      <c r="K12" s="4" t="inlineStr">
        <is>
          <t xml:space="preserve"> </t>
        </is>
      </c>
    </row>
    <row r="13">
      <c r="A13" s="4" t="inlineStr">
        <is>
          <t>L1 Capital Global Opportunities Master Fund Ltd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of principal amount</t>
        </is>
      </c>
      <c r="B15" s="4" t="inlineStr">
        <is>
          <t xml:space="preserve"> </t>
        </is>
      </c>
      <c r="C15" s="4" t="inlineStr">
        <is>
          <t xml:space="preserve"> </t>
        </is>
      </c>
      <c r="D15" s="4" t="inlineStr">
        <is>
          <t xml:space="preserve"> </t>
        </is>
      </c>
      <c r="E15" s="5" t="n">
        <v>3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price</t>
        </is>
      </c>
      <c r="B16" s="4" t="inlineStr">
        <is>
          <t xml:space="preserve"> </t>
        </is>
      </c>
      <c r="C16" s="4" t="inlineStr">
        <is>
          <t xml:space="preserve"> </t>
        </is>
      </c>
      <c r="D16" s="4" t="inlineStr">
        <is>
          <t xml:space="preserve"> </t>
        </is>
      </c>
      <c r="E16" s="5" t="n">
        <v>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exercised shares</t>
        </is>
      </c>
      <c r="B17" s="4" t="inlineStr">
        <is>
          <t xml:space="preserve"> </t>
        </is>
      </c>
      <c r="C17" s="6" t="n">
        <v>90000</v>
      </c>
      <c r="D17" s="4" t="inlineStr">
        <is>
          <t xml:space="preserve"> </t>
        </is>
      </c>
      <c r="E17" s="6" t="n">
        <v>18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price</t>
        </is>
      </c>
      <c r="B18" s="4" t="inlineStr">
        <is>
          <t xml:space="preserve"> </t>
        </is>
      </c>
      <c r="C18" s="5" t="n">
        <v>6</v>
      </c>
      <c r="D18" s="4" t="inlineStr">
        <is>
          <t xml:space="preserve"> </t>
        </is>
      </c>
      <c r="E18" s="5" t="n">
        <v>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Warrant Exercises</t>
        </is>
      </c>
      <c r="B19" s="4" t="inlineStr">
        <is>
          <t xml:space="preserve"> </t>
        </is>
      </c>
      <c r="C19" s="5" t="n">
        <v>540000</v>
      </c>
      <c r="D19" s="4" t="inlineStr">
        <is>
          <t xml:space="preserve"> </t>
        </is>
      </c>
      <c r="E19" s="5" t="n">
        <v>111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H.C. Wainwright &amp; Co., LLC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gross offering price</t>
        </is>
      </c>
      <c r="B22" s="4" t="inlineStr">
        <is>
          <t xml:space="preserve"> </t>
        </is>
      </c>
      <c r="C22" s="4" t="inlineStr">
        <is>
          <t xml:space="preserve"> </t>
        </is>
      </c>
      <c r="D22" s="4" t="inlineStr">
        <is>
          <t xml:space="preserve"> </t>
        </is>
      </c>
      <c r="E22" s="4" t="inlineStr">
        <is>
          <t xml:space="preserve"> </t>
        </is>
      </c>
      <c r="F22" s="5" t="n">
        <v>20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H.C. Wainwright &amp; Co., LLC [Member] | Subsequent Event [Member] | Common Stock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of stock, shares</t>
        </is>
      </c>
      <c r="B25" s="4" t="inlineStr">
        <is>
          <t xml:space="preserve"> </t>
        </is>
      </c>
      <c r="C25" s="4" t="inlineStr">
        <is>
          <t xml:space="preserve"> </t>
        </is>
      </c>
      <c r="D25" s="6" t="n">
        <v>17776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stock price</t>
        </is>
      </c>
      <c r="B26" s="4" t="inlineStr">
        <is>
          <t xml:space="preserve"> </t>
        </is>
      </c>
      <c r="C26" s="4" t="inlineStr">
        <is>
          <t xml:space="preserve"> </t>
        </is>
      </c>
      <c r="D26" s="12" t="n">
        <v>10.740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proceeds from common stock</t>
        </is>
      </c>
      <c r="B27" s="5" t="n">
        <v>180119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H.C. Wainwright &amp; Co., LLC [Member] | Subsequent Event [Member] | Common Stock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stock, shares</t>
        </is>
      </c>
      <c r="B30" s="4" t="inlineStr">
        <is>
          <t xml:space="preserve"> </t>
        </is>
      </c>
      <c r="C30" s="4" t="inlineStr">
        <is>
          <t xml:space="preserve"> </t>
        </is>
      </c>
      <c r="D30" s="6" t="n">
        <v>28061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ale of stock price</t>
        </is>
      </c>
      <c r="B31" s="4" t="inlineStr">
        <is>
          <t xml:space="preserve"> </t>
        </is>
      </c>
      <c r="C31" s="4" t="inlineStr">
        <is>
          <t xml:space="preserve"> </t>
        </is>
      </c>
      <c r="D31" s="12" t="n">
        <v>10.10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proceeds from common stock</t>
        </is>
      </c>
      <c r="B32" s="5" t="n">
        <v>27504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 ORGANIZATION AND PRINCIPAL ACTIVITIES Indonesia
Energy Corporation Limited (the “Company,” “IEC,” “we,” “us,” our” and similar
terminology), through its subsidiaries in Hong Kong and in Indonesia, is an oil and gas exploration and production company focused
on the Indonesian market. The Company currently holds two oil and gas assets through subsidiaries in Indonesia: one producing block (the
“Kruh Block”) and one exploration block (the “Citarum Block”). The Company also identified a potential third
exploration block known as the “Rangkas Area”. Impact
of COVID-19 Pandemic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in Indonesia, where the Company operates. As the pandemic and new variants of COVID-19 have continued
into 2022, the Company has experienced delays which have, and may continue to materially and adversely impact, the Company’s business
operations. As
of the date of issuance of these condensed consolidated financial statements, the impact of COVID-19 on the Company’s business,
financial condition, and results of operations includes, but are not limited to, the following:
● Although the COVID-19 cases have declined significantly in Indonesia, the Company continues to take precautions to provide safe environment for work. Such business practices include routine test for all employees, pre-project screening test, enforcing quarantine policy, encouraging online meeting when possible, and minimizing physical participation in meetings and events.
● The health-related mandate or guidelines issued by the Indonesian or local authorities has caused and may continue to cause the Company to restrict the number of workers deployed to the drilling sites, therefore delaying the Company’s drilling and exploration operations. In addition, the large scale of social restrictions in Jakarta and many Indonesian regions severely prolongs the time required for the approval of any project proposal, permit application, procurement, and tender process.
● Crude oil prices (including, of note to the Company, the Indonesian
Crude Price published by the Government of Indonesia (the “ICP”)) were negatively impacted in 2020 and 2021 due to
COVID-19 related low oil demand, increased production, and disputes between the Organization of the Petroleum Exporting Countries
(“OPEC”) and Russia on production cuts. While oil prices rose significantly and then fluctuated during the six months
ended June 30, 2022 (in part due to Russia’s invasion of Ukraine in February 2022), the Company’s revenue and potential
for profit could be adversely impacted in the future due to decreases in prevailing oil
prices, including as a result of COVID-19 or outbreaks of variants thereof.
● With respect to our drilling program at Kruh Block, in March 2021 the
Company announced our plan to drill a total of 5 wells in 2021, 6 wells in 2022 and 7 wells in 2023, for a total of 18 new wells on
Kruh Block. Due to delays in the Indonesian government permitting process and COVID-19-related delays experienced during 2021, our
overall drilling program for Kruh Block has similarly been delayed. See note 15 for a description of the Company’s most
current development and drilling plan for Kruh Block.
● The COVID-19 pandemic may continue to disrupt the capital markets and the Company’s ability to raise additional capital to finance its operations in the future, which could materially and
adversely affect the Company’s business, financial condition, and prospects. Consequently,
due to the factors discussed above, and other unforeseen and unpredictable consequences of the COVID-19 pandemic, the Company’s
business and results of operations have been and may continue to be adversely impacted by COVID-19. Given the speed and frequency of
the continuously evolving developments with respect to the COVID-19 pandemic, the Company cannot reasonably estimate the magnitude of
the impact to its consolidated results of operations during 2022 and beyo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consolidation The
unaudited condensed consolidated financial statements of the Company have been prepared in accordance with accounting principles generally
accepted in the United States of America (“US GAAP”) for interim financial statements. Accordingly, they may not include
all of the information and footnotes required by U.S. GAAP for complete financial statements. The interim financial information should
be read in conjunction with the condensed consolidated financial statements and footnotes thereto included in the Company’s financial
statements for the year ended December 31, 2021 included in the Company’s Form 20-F filed with the SEC on May 2, 2022. In
the opinion of management, all adjustments (which include normal recurring adjustments) necessary to present a fair presentation of the
Company’s condensed consolidated balance sheet as of June 30, 2022, condensed consolidated statements of operations, changes in
equity and cash flows for the six months ended June 30, 2022 and 2021, as applicable, have been made. Operating results for the six months
ended June 30, 2022 are not necessarily indicative of the operating results that may be expected for the year ending December 31, 2022
or any future periods. The
condensed consolidated financial statements include the financial statements of the Company and all its majority-owned subsidiaries from
the dates they were acquired or incorporated. All intercompany balances and transactions have been eliminated in consolidation. Recently
issu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January 1, 2023. The adoption is not expected to have a material impact on the Company’s consolidated financial statements. Other
accounting pronouncements that have been issued or proposed by the FASB or other standards-setting bodies that do not require adoption
until a future date are not expected to have a material impact on the Company’s consolidated financial statements upon adoption. Warrant
Liabilities The Company accounts for the
warrants issued in connection with its January 2022 convertible note financing (see note 8) in accordance with the guidance
contained in Accounting Standards Codification (“ASC”) 815-40 Derivatives and Hedging - Contracts in Entity ’ s
Own Equity (“ASC 815”) under which the warrants do not meet the criteria for equity treatment and must be recorded as
liabilities. Accordingly, the Company classifies such warrants as liabilities at their fair value and adjusts the warrants to fair
value at each reporting period. This liability is subject to re-measurement at each balance sheet date until exercised, and any
change in fair value is recognized in the condensed consolidated statements of operations. Such warrants are valued using the
Black-Scholes option-pricing model as no observable traded price was available for such warrants. See note 9 for further
information. Fair
Value of Financial Instruments The
Company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Company’s financial instruments, including cash and cash equivalents, restricted cash, accounts receivable,
other current assets, accounts payables, other current liabilities, accrued expenses and tax payables, approximate their fair values
due to the short-term nature of these instruments. Net
Loss per Ordinary Share Basic net loss per share is determined by dividing
net loss by the weighted average number of the Company’s ordinary shares, par value $ 0.00267 For
six months ended June 30, 2022, the following potentially dilutive securities were excluded from the computation of diluted earnings
per share because their effects would be anti-dilutive: SCHEDULE
OF COMPUTATION OF DILUTED EARNINGS PER ORDINARY SHARE
June
30, June
30,
2022 2021
Warrants issued to L1 Capital (see note 8) 717,240 -
Convertible
note issued to L1 Capital (see note 8) (i) 66,667 -
Total 783,907 -
(i) Convertible note is
assumed to be converted at the exercise price of $ 6.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 xml:space="preserve">NOTE
3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SCHEDULE OF CASH, CASH EQUIVALENTS AND RESTRICTED CASH
June 30, December 31,
2022 2021
(Unaudited)
Cash and cash equivalent $ 4,885,759 $ 595,014
Restricted cash - current 1,000,000 1,000,000
Restricted cash - non-current 1,500,000 1,500,000
Total Cash and cash equivalent and Restricted cash $ 7,385,759 $ 3,095,014 As
of June 30, 2022 and December 31, 2021, the restricted cash related to (i) cash held in a special account as collateral against a bank
loan with amount of $ 1,000,000 1,000,000 1,500,000 1,5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9T20:15:46Z</dcterms:created>
  <dcterms:modified xmlns:dcterms="http://purl.org/dc/terms/" xmlns:xsi="http://www.w3.org/2001/XMLSchema-instance" xsi:type="dcterms:W3CDTF">2022-09-29T20:15:46Z</dcterms:modified>
</cp:coreProperties>
</file>